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Disposition of Latin America" sheetId="10" state="visible" r:id="rId10"/>
    <sheet xmlns:r="http://schemas.openxmlformats.org/officeDocument/2006/relationships" name="5. Accounts Receivable" sheetId="11" state="visible" r:id="rId11"/>
    <sheet xmlns:r="http://schemas.openxmlformats.org/officeDocument/2006/relationships" name="6. Inventories" sheetId="12" state="visible" r:id="rId12"/>
    <sheet xmlns:r="http://schemas.openxmlformats.org/officeDocument/2006/relationships" name="7. Prepaid Expenses and Other C" sheetId="13" state="visible" r:id="rId13"/>
    <sheet xmlns:r="http://schemas.openxmlformats.org/officeDocument/2006/relationships" name="8. Property and Equipment" sheetId="14" state="visible" r:id="rId14"/>
    <sheet xmlns:r="http://schemas.openxmlformats.org/officeDocument/2006/relationships" name="9. Accrued Expenses and Other C" sheetId="15" state="visible" r:id="rId15"/>
    <sheet xmlns:r="http://schemas.openxmlformats.org/officeDocument/2006/relationships" name="10. Long-Term Debt" sheetId="16" state="visible" r:id="rId16"/>
    <sheet xmlns:r="http://schemas.openxmlformats.org/officeDocument/2006/relationships" name="11. Capital Leases" sheetId="17" state="visible" r:id="rId17"/>
    <sheet xmlns:r="http://schemas.openxmlformats.org/officeDocument/2006/relationships" name="12. Commitments and Contingenci" sheetId="18" state="visible" r:id="rId18"/>
    <sheet xmlns:r="http://schemas.openxmlformats.org/officeDocument/2006/relationships" name="13. Stockholders' Equity" sheetId="19" state="visible" r:id="rId19"/>
    <sheet xmlns:r="http://schemas.openxmlformats.org/officeDocument/2006/relationships" name="14. Stock-Based Compensation" sheetId="20" state="visible" r:id="rId20"/>
    <sheet xmlns:r="http://schemas.openxmlformats.org/officeDocument/2006/relationships" name="15. Income Taxes" sheetId="21" state="visible" r:id="rId21"/>
    <sheet xmlns:r="http://schemas.openxmlformats.org/officeDocument/2006/relationships" name="16. Employee Benefit Plan" sheetId="22" state="visible" r:id="rId22"/>
    <sheet xmlns:r="http://schemas.openxmlformats.org/officeDocument/2006/relationships" name="17. Geographic Information" sheetId="23" state="visible" r:id="rId23"/>
    <sheet xmlns:r="http://schemas.openxmlformats.org/officeDocument/2006/relationships" name="4. Condensed Consolidated Balan" sheetId="24" state="visible" r:id="rId24"/>
    <sheet xmlns:r="http://schemas.openxmlformats.org/officeDocument/2006/relationships" name="10. Significant Customer Concen" sheetId="25" state="visible" r:id="rId25"/>
    <sheet xmlns:r="http://schemas.openxmlformats.org/officeDocument/2006/relationships" name="18. Subsequent Events" sheetId="26" state="visible" r:id="rId26"/>
    <sheet xmlns:r="http://schemas.openxmlformats.org/officeDocument/2006/relationships" name="3. Summary of Significant Acc_2" sheetId="27" state="visible" r:id="rId27"/>
    <sheet xmlns:r="http://schemas.openxmlformats.org/officeDocument/2006/relationships" name="3. Summary of Significant Acc_3" sheetId="28" state="visible" r:id="rId28"/>
    <sheet xmlns:r="http://schemas.openxmlformats.org/officeDocument/2006/relationships" name="4. Disposition of Latin Ameri_2" sheetId="29" state="visible" r:id="rId29"/>
    <sheet xmlns:r="http://schemas.openxmlformats.org/officeDocument/2006/relationships" name="5. Accounts Receivable (Tables)" sheetId="30" state="visible" r:id="rId30"/>
    <sheet xmlns:r="http://schemas.openxmlformats.org/officeDocument/2006/relationships" name="6. Inventories (Tables)" sheetId="31" state="visible" r:id="rId31"/>
    <sheet xmlns:r="http://schemas.openxmlformats.org/officeDocument/2006/relationships" name="7. Prepaid Expenses and Other_2" sheetId="32" state="visible" r:id="rId32"/>
    <sheet xmlns:r="http://schemas.openxmlformats.org/officeDocument/2006/relationships" name="8. Property and Equipment (Tabl" sheetId="33" state="visible" r:id="rId33"/>
    <sheet xmlns:r="http://schemas.openxmlformats.org/officeDocument/2006/relationships" name="9. Accrued Expenses and Other_2" sheetId="34" state="visible" r:id="rId34"/>
    <sheet xmlns:r="http://schemas.openxmlformats.org/officeDocument/2006/relationships" name="10. Long-Term Debt (Tables)" sheetId="35" state="visible" r:id="rId35"/>
    <sheet xmlns:r="http://schemas.openxmlformats.org/officeDocument/2006/relationships" name="11. Capital Leases (Tables)" sheetId="36" state="visible" r:id="rId36"/>
    <sheet xmlns:r="http://schemas.openxmlformats.org/officeDocument/2006/relationships" name="12. Commitments and Contingen_2" sheetId="37" state="visible" r:id="rId37"/>
    <sheet xmlns:r="http://schemas.openxmlformats.org/officeDocument/2006/relationships" name="14. Stock-Based Compensation (T" sheetId="38" state="visible" r:id="rId38"/>
    <sheet xmlns:r="http://schemas.openxmlformats.org/officeDocument/2006/relationships" name="15. Income Taxes (Tables)" sheetId="39" state="visible" r:id="rId39"/>
    <sheet xmlns:r="http://schemas.openxmlformats.org/officeDocument/2006/relationships" name="17. Geographic Information (Tab" sheetId="40" state="visible" r:id="rId40"/>
    <sheet xmlns:r="http://schemas.openxmlformats.org/officeDocument/2006/relationships" name="4. Condensed Consolidated Bal_2" sheetId="41" state="visible" r:id="rId41"/>
    <sheet xmlns:r="http://schemas.openxmlformats.org/officeDocument/2006/relationships" name="2. Liquidity and Financial Co_2" sheetId="42" state="visible" r:id="rId42"/>
    <sheet xmlns:r="http://schemas.openxmlformats.org/officeDocument/2006/relationships" name="3. Summary of Significant Acc_4" sheetId="43" state="visible" r:id="rId43"/>
    <sheet xmlns:r="http://schemas.openxmlformats.org/officeDocument/2006/relationships" name="3. Summary of Significant Acc_5" sheetId="44" state="visible" r:id="rId44"/>
    <sheet xmlns:r="http://schemas.openxmlformats.org/officeDocument/2006/relationships" name="3. Summary of Significant Acc_6" sheetId="45" state="visible" r:id="rId45"/>
    <sheet xmlns:r="http://schemas.openxmlformats.org/officeDocument/2006/relationships" name="4. Disposition of Latin Ameri_3" sheetId="46" state="visible" r:id="rId46"/>
    <sheet xmlns:r="http://schemas.openxmlformats.org/officeDocument/2006/relationships" name="4. Disposition of Latin Ameri_4" sheetId="47" state="visible" r:id="rId47"/>
    <sheet xmlns:r="http://schemas.openxmlformats.org/officeDocument/2006/relationships" name="4. Disposition of Latin Ameri_5" sheetId="48" state="visible" r:id="rId48"/>
    <sheet xmlns:r="http://schemas.openxmlformats.org/officeDocument/2006/relationships" name="4. Disposition of Latin Ameri_6" sheetId="49" state="visible" r:id="rId49"/>
    <sheet xmlns:r="http://schemas.openxmlformats.org/officeDocument/2006/relationships" name="5. Accounts Receivable (Details" sheetId="50" state="visible" r:id="rId50"/>
    <sheet xmlns:r="http://schemas.openxmlformats.org/officeDocument/2006/relationships" name="6. Inventories (Details)" sheetId="51" state="visible" r:id="rId51"/>
    <sheet xmlns:r="http://schemas.openxmlformats.org/officeDocument/2006/relationships" name="7. Prepaid Expenses and Other_3" sheetId="52" state="visible" r:id="rId52"/>
    <sheet xmlns:r="http://schemas.openxmlformats.org/officeDocument/2006/relationships" name="7. Prepaid Expenses and Other_4" sheetId="53" state="visible" r:id="rId53"/>
    <sheet xmlns:r="http://schemas.openxmlformats.org/officeDocument/2006/relationships" name="8. Property and Equipment (Deta" sheetId="54" state="visible" r:id="rId54"/>
    <sheet xmlns:r="http://schemas.openxmlformats.org/officeDocument/2006/relationships" name="8. Property and Equipment (De_2" sheetId="55" state="visible" r:id="rId55"/>
    <sheet xmlns:r="http://schemas.openxmlformats.org/officeDocument/2006/relationships" name="9. Accrued Expenses and Other_3" sheetId="56" state="visible" r:id="rId56"/>
    <sheet xmlns:r="http://schemas.openxmlformats.org/officeDocument/2006/relationships" name="10. Long-Term Debt (Details - M" sheetId="57" state="visible" r:id="rId57"/>
    <sheet xmlns:r="http://schemas.openxmlformats.org/officeDocument/2006/relationships" name="10. Long-Term Debt (Details Nar" sheetId="58" state="visible" r:id="rId58"/>
    <sheet xmlns:r="http://schemas.openxmlformats.org/officeDocument/2006/relationships" name="11. Capital Leases (Details)" sheetId="59" state="visible" r:id="rId59"/>
    <sheet xmlns:r="http://schemas.openxmlformats.org/officeDocument/2006/relationships" name="11. Capital Leases (Details Nar" sheetId="60" state="visible" r:id="rId60"/>
    <sheet xmlns:r="http://schemas.openxmlformats.org/officeDocument/2006/relationships" name="12. Commitments and Contingen_3" sheetId="61" state="visible" r:id="rId61"/>
    <sheet xmlns:r="http://schemas.openxmlformats.org/officeDocument/2006/relationships" name="12. Commitments and Contingenic" sheetId="62" state="visible" r:id="rId62"/>
    <sheet xmlns:r="http://schemas.openxmlformats.org/officeDocument/2006/relationships" name="13. Stockholders' Equity (Detai" sheetId="63" state="visible" r:id="rId63"/>
    <sheet xmlns:r="http://schemas.openxmlformats.org/officeDocument/2006/relationships" name="14. Stock-Based Compensation (D" sheetId="64" state="visible" r:id="rId64"/>
    <sheet xmlns:r="http://schemas.openxmlformats.org/officeDocument/2006/relationships" name="14. Stock-Based Compensation _2" sheetId="65" state="visible" r:id="rId65"/>
    <sheet xmlns:r="http://schemas.openxmlformats.org/officeDocument/2006/relationships" name="14. Stock-Based Compensation _3" sheetId="66" state="visible" r:id="rId66"/>
    <sheet xmlns:r="http://schemas.openxmlformats.org/officeDocument/2006/relationships" name="14. Stock-Based Compensation _4" sheetId="67" state="visible" r:id="rId67"/>
    <sheet xmlns:r="http://schemas.openxmlformats.org/officeDocument/2006/relationships" name="14. Stock-Based Compensation _5" sheetId="68" state="visible" r:id="rId68"/>
    <sheet xmlns:r="http://schemas.openxmlformats.org/officeDocument/2006/relationships" name="14. Stock-Based Compensation _6" sheetId="69" state="visible" r:id="rId69"/>
    <sheet xmlns:r="http://schemas.openxmlformats.org/officeDocument/2006/relationships" name="15. Income Taxes (Details-Defer" sheetId="70" state="visible" r:id="rId70"/>
    <sheet xmlns:r="http://schemas.openxmlformats.org/officeDocument/2006/relationships" name="15. Income Taxes (Details-Incom" sheetId="71" state="visible" r:id="rId71"/>
    <sheet xmlns:r="http://schemas.openxmlformats.org/officeDocument/2006/relationships" name="15. Income Taxes (Details-Recon" sheetId="72" state="visible" r:id="rId72"/>
    <sheet xmlns:r="http://schemas.openxmlformats.org/officeDocument/2006/relationships" name="15. Income Taxes (Details Narra" sheetId="73" state="visible" r:id="rId73"/>
    <sheet xmlns:r="http://schemas.openxmlformats.org/officeDocument/2006/relationships" name="16. Employee Benefit Plan (Deta" sheetId="74" state="visible" r:id="rId74"/>
    <sheet xmlns:r="http://schemas.openxmlformats.org/officeDocument/2006/relationships" name="17. Geographic Information (Det" sheetId="75" state="visible" r:id="rId75"/>
    <sheet xmlns:r="http://schemas.openxmlformats.org/officeDocument/2006/relationships" name="17. Segment and Geographic Info" sheetId="76" state="visible" r:id="rId76"/>
    <sheet xmlns:r="http://schemas.openxmlformats.org/officeDocument/2006/relationships" name="17. Segment and Geographic In_2" sheetId="77" state="visible" r:id="rId77"/>
    <sheet xmlns:r="http://schemas.openxmlformats.org/officeDocument/2006/relationships" name="18. Subsequent Events (Details " sheetId="78" state="visible" r:id="rId78"/>
    <sheet xmlns:r="http://schemas.openxmlformats.org/officeDocument/2006/relationships" name="2. Liquidity and Financial Co_3" sheetId="79" state="visible" r:id="rId79"/>
    <sheet xmlns:r="http://schemas.openxmlformats.org/officeDocument/2006/relationships" name="3. Summary of Significant Acc_7" sheetId="80" state="visible" r:id="rId80"/>
    <sheet xmlns:r="http://schemas.openxmlformats.org/officeDocument/2006/relationships" name="3. Summary of Significant Acc_8" sheetId="81" state="visible" r:id="rId81"/>
    <sheet xmlns:r="http://schemas.openxmlformats.org/officeDocument/2006/relationships" name="3. Summary of Significant Acc_9" sheetId="82" state="visible" r:id="rId82"/>
    <sheet xmlns:r="http://schemas.openxmlformats.org/officeDocument/2006/relationships" name="3. Summary of Significant Ac_10" sheetId="83" state="visible" r:id="rId83"/>
    <sheet xmlns:r="http://schemas.openxmlformats.org/officeDocument/2006/relationships" name="4. Condensed Consolidated Bal_3" sheetId="84" state="visible" r:id="rId84"/>
    <sheet xmlns:r="http://schemas.openxmlformats.org/officeDocument/2006/relationships" name="5. Commitments and Contingencie" sheetId="85" state="visible" r:id="rId85"/>
    <sheet xmlns:r="http://schemas.openxmlformats.org/officeDocument/2006/relationships" name="7. Stock-Based Compensation (Ju" sheetId="86" state="visible" r:id="rId86"/>
    <sheet xmlns:r="http://schemas.openxmlformats.org/officeDocument/2006/relationships" name="7. Stock-Based Compensation (_2" sheetId="87" state="visible" r:id="rId87"/>
    <sheet xmlns:r="http://schemas.openxmlformats.org/officeDocument/2006/relationships" name="9. Segment and Geographic Infor" sheetId="88" state="visible" r:id="rId88"/>
    <sheet xmlns:r="http://schemas.openxmlformats.org/officeDocument/2006/relationships" name="9. Segment and Geographic Inf_2" sheetId="89" state="visible" r:id="rId89"/>
    <sheet xmlns:r="http://schemas.openxmlformats.org/officeDocument/2006/relationships" name="10. Significant Customer Conc_2" sheetId="90" state="visible" r:id="rId90"/>
  </sheets>
  <definedNames/>
  <calcPr calcId="124519" fullCalcOnLoad="1"/>
</workbook>
</file>

<file path=xl/sharedStrings.xml><?xml version="1.0" encoding="utf-8"?>
<sst xmlns="http://schemas.openxmlformats.org/spreadsheetml/2006/main" uniqueCount="774">
  <si>
    <t>Document and Entity Information - USD ($)</t>
  </si>
  <si>
    <t>3 Months Ended</t>
  </si>
  <si>
    <t>Jun. 30, 2018</t>
  </si>
  <si>
    <t>Jun. 21, 2018</t>
  </si>
  <si>
    <t>Sep. 30, 2017</t>
  </si>
  <si>
    <t>Document And Entity Information</t>
  </si>
  <si>
    <t>Entity Registrant Name</t>
  </si>
  <si>
    <t>Sonoma Pharmaceuticals, Inc.</t>
  </si>
  <si>
    <t>Entity Central Index Key</t>
  </si>
  <si>
    <t>Document Type</t>
  </si>
  <si>
    <t>S1</t>
  </si>
  <si>
    <t>Document Period End Date</t>
  </si>
  <si>
    <t>Jun. 30,
		2018</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Q1</t>
  </si>
  <si>
    <t>Document Fiscal Year Focus</t>
  </si>
  <si>
    <t>Entity public float</t>
  </si>
  <si>
    <t>Entity Small Business</t>
  </si>
  <si>
    <t>true</t>
  </si>
  <si>
    <t>Entity Emerging Growth</t>
  </si>
  <si>
    <t>Consolidated Balance Sheets - USD ($) $ in Thousands</t>
  </si>
  <si>
    <t>Mar. 31, 2018</t>
  </si>
  <si>
    <t>Mar. 31, 2017</t>
  </si>
  <si>
    <t>Current assets:</t>
  </si>
  <si>
    <t>Cash and cash equivalents</t>
  </si>
  <si>
    <t>Accounts receivable, net</t>
  </si>
  <si>
    <t>Inventories</t>
  </si>
  <si>
    <t>Prepaid expenses and other current assets</t>
  </si>
  <si>
    <t>Current portion of deferred consideration, net of discount</t>
  </si>
  <si>
    <t>Total current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 (Note 4)</t>
  </si>
  <si>
    <t>Current portion of long-term debt</t>
  </si>
  <si>
    <t>Current portion of capital leases</t>
  </si>
  <si>
    <t>Taxes payable</t>
  </si>
  <si>
    <t>Total current liabilities</t>
  </si>
  <si>
    <t>Long-term deferred revenue Invekra (Note 4)</t>
  </si>
  <si>
    <t>Long-term debt, less current portion</t>
  </si>
  <si>
    <t>Long-term capital leases, less current portion</t>
  </si>
  <si>
    <t>Total liabilities</t>
  </si>
  <si>
    <t>Stockholders' Equity</t>
  </si>
  <si>
    <t>Convertible preferred stock, $0.0001 par value; 714,286 shares authorized, none issued and outstanding at March 31, 2018 and March 31, 2017, respectively</t>
  </si>
  <si>
    <t>Common stock value</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Income - USD ($) shares in Thousands, $ in Thousands</t>
  </si>
  <si>
    <t>12 Months Ended</t>
  </si>
  <si>
    <t>Jun. 30, 2017</t>
  </si>
  <si>
    <t>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Other (expense) income, net</t>
  </si>
  <si>
    <t>Loss from continuing operations before income taxes</t>
  </si>
  <si>
    <t>Income tax benefit</t>
  </si>
  <si>
    <t>Loss from continuing operations</t>
  </si>
  <si>
    <t>Income from discontinued operations (net of tax) (Note 4)</t>
  </si>
  <si>
    <t>Net (loss) income</t>
  </si>
  <si>
    <t>Net (loss) income per share: basic and diluted - Continuing operations</t>
  </si>
  <si>
    <t>Net (loss) income per share: basic and diluted - Discontinued operations</t>
  </si>
  <si>
    <t>Net (loss) income per share: basic and diluted</t>
  </si>
  <si>
    <t>Weighted-average number of common shares used in common per share calculations: basic and diluted</t>
  </si>
  <si>
    <t>Other comprehensive income (loss)</t>
  </si>
  <si>
    <t>Net income (loss)</t>
  </si>
  <si>
    <t>Foreign currency translation adjustments</t>
  </si>
  <si>
    <t>Comprehensive (loss) income</t>
  </si>
  <si>
    <t>Product [Member]</t>
  </si>
  <si>
    <t>Service [Member]</t>
  </si>
  <si>
    <t>Consolidated Statements of Changes in Stockholders' Equity - USD ($) $ in Thousands</t>
  </si>
  <si>
    <t>Common Stock [Member]</t>
  </si>
  <si>
    <t>Additional Paid-In Capital [Member]</t>
  </si>
  <si>
    <t>Accumulated Deficit [Member]</t>
  </si>
  <si>
    <t>Accumulated Other Comprehensive Income / Loss [Member]</t>
  </si>
  <si>
    <t>Total</t>
  </si>
  <si>
    <t>Beginning balance, shares at Mar. 31, 2016</t>
  </si>
  <si>
    <t>Beginning balance, amount at Mar. 31, 2016</t>
  </si>
  <si>
    <t>Adjustment due to 5:1 reverse stock-split, shares</t>
  </si>
  <si>
    <t>Issuance of common stock upon exercise of common stock purchase warrants, shares</t>
  </si>
  <si>
    <t>Issuance of common stock upon exercise of common stock purchase warrants, value</t>
  </si>
  <si>
    <t>Issuance of common stock upon exercise of common stock options, shares</t>
  </si>
  <si>
    <t>Issuance of common stock upon exercise of common stock options, value</t>
  </si>
  <si>
    <t>Issuance of common stock for settlement of service fees, shares</t>
  </si>
  <si>
    <t>Issuance of common stock for settlement of service fees, value</t>
  </si>
  <si>
    <t>Stock based compensation related to issuance of common stock restricted stock grants, shares</t>
  </si>
  <si>
    <t>Stock based compensation related to issuance of common stock restricted stock grants, value</t>
  </si>
  <si>
    <t>Stock-based compensation expense, net of forfeitures</t>
  </si>
  <si>
    <t>Foreign currency translation adjustment</t>
  </si>
  <si>
    <t>Ending balance, shares at Mar. 31, 2017</t>
  </si>
  <si>
    <t>Ending balance, amount at Mar. 31, 2017</t>
  </si>
  <si>
    <t>Cumulative adjustment to April 1, 2017 resulting from adoption of ASU No. 2016-09</t>
  </si>
  <si>
    <t>Issuance of common stock in connection with December 8, 2017 closing of offering, net of commissions, expenses and other offering costs</t>
  </si>
  <si>
    <t>Issuance of common stock in connection with March 6, 2018 closing of offering, net of commissions, expenses and other offering costs</t>
  </si>
  <si>
    <t>Ending balance, shares at Mar. 31, 2018</t>
  </si>
  <si>
    <t>Ending balance, amount at Mar. 31, 2018</t>
  </si>
  <si>
    <t>Ending balance, amount at Jun. 30, 2018</t>
  </si>
  <si>
    <t>Consolidated Statements of Cash Flows - USD ($) $ in Thousands</t>
  </si>
  <si>
    <t>Cash flows from operating activities</t>
  </si>
  <si>
    <t>Net loss from continuing operations</t>
  </si>
  <si>
    <t>Net income from discontinued operations, net of tax</t>
  </si>
  <si>
    <t>Adjustments to reconcile net income (loss) to net cash used in operating activities:</t>
  </si>
  <si>
    <t>Depreciation and amortization</t>
  </si>
  <si>
    <t>Provision for (recovery of) doubtful accounts</t>
  </si>
  <si>
    <t>Provision for discounts, rebates, distributor fees and returns</t>
  </si>
  <si>
    <t>Provision for obsolete inventory</t>
  </si>
  <si>
    <t>Gain on sale of Latin American assets, net of tax</t>
  </si>
  <si>
    <t>Stock-based compensation</t>
  </si>
  <si>
    <t>Service provider expenses settled with common stock</t>
  </si>
  <si>
    <t>Loss on disposal of property and equipment</t>
  </si>
  <si>
    <t>Changes in operating assets and liabilities:</t>
  </si>
  <si>
    <t>Accounts receivable</t>
  </si>
  <si>
    <t>Deferred consideration, net of discount</t>
  </si>
  <si>
    <t>Net cash used in operating activities</t>
  </si>
  <si>
    <t>Cash flows from investing activities:</t>
  </si>
  <si>
    <t>Purchases of property and equipment</t>
  </si>
  <si>
    <t>Proceeds from sale of Latin American assets, net of costs</t>
  </si>
  <si>
    <t>Deposits</t>
  </si>
  <si>
    <t>Net cash (used in) provided by investing activities</t>
  </si>
  <si>
    <t>Cash flows from financing activities:</t>
  </si>
  <si>
    <t>Proceeds from issuance of common stock net of offering costs</t>
  </si>
  <si>
    <t>Proceeds from exercise of common stock options</t>
  </si>
  <si>
    <t>Proceeds from exercise of common stock purchase warrants</t>
  </si>
  <si>
    <t>Principal payments on long-term debt</t>
  </si>
  <si>
    <t>Principal payments on capital leases</t>
  </si>
  <si>
    <t>Net cash (used in) provided by financing activities</t>
  </si>
  <si>
    <t>Effect of exchange rate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Non-cash operating and financing activities:</t>
  </si>
  <si>
    <t>Insurance premiums financed</t>
  </si>
  <si>
    <t>Automobiles financed using long-term debt</t>
  </si>
  <si>
    <t>Automobiles financed using capital leases</t>
  </si>
  <si>
    <t>Sale of Latin American assets to Invekra: Assets sold and liabilities transferred:</t>
  </si>
  <si>
    <t>Deferred consideration - current, net</t>
  </si>
  <si>
    <t>Deferred consideration - long-term, net</t>
  </si>
  <si>
    <t>Deferred revenue - current</t>
  </si>
  <si>
    <t>Deferred revenue - long-term</t>
  </si>
  <si>
    <t>Total assets sold and liabilities transferred</t>
  </si>
  <si>
    <t>1. Organization and Recent Developments</t>
  </si>
  <si>
    <t>Organization, Consolidation and Presentation of Financial Statements [Abstract]</t>
  </si>
  <si>
    <t>Organization and Recent Developments</t>
  </si>
  <si>
    <t>Note 1. Organization and Recent Developments Organization Sonoma Pharmaceutical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dedicated to identifying, developing and commercializing unique, differentiated
therapies to patients living with chronic skin conditions. The Company believes its products, which are sold throughout the United
States and internationally, have improved patient outcomes by treating and reducing certain skin diseases including acne, atopic
dermatitis, scarring, infections, itch, pain and harmful inflammatory responses. Basis
of Presentation The accompanying
unaudited condensed consolidated financial statements as of June 30, 2018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8 and the condensed consolidated statements of comprehensive loss and cash flows for the three
months ended June 30, 2018 and 2017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18 are not necessarily indicative of results
to be expected for the year ending March 31, 2019 or for any future interim period. The condensed consolidated balance sheet at
March 31, 2018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18, and notes thereto included in the Company’s annual report on Form
10-K, which was filed with the SEC on June 26, 2018.</t>
  </si>
  <si>
    <t>NOTE 1 – Organization and
Recent Developments Organization Sonoma Pharmaceutical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dedicated to identifying, developing and commercializing unique, differentiated therapies to patients living
with chronic skin conditions. The Company believes its products, which are sold throughout the United States and internationally,
have improved patient outcomes by treating and reducing certain skin diseases including acne, atopic dermatitis, scarring,
infections, itch, pain and harmful inflammatory responses.</t>
  </si>
  <si>
    <t>2. Liquidity and Financial Condition</t>
  </si>
  <si>
    <t>Liquidity And Financial Condition</t>
  </si>
  <si>
    <t>Liquidity and Financial Condition</t>
  </si>
  <si>
    <t>Note 2. Liquidity and Financial Condition The Company
reported a net loss of $3,458,000 for the three months ended June 30, 2018. At June 30, 2018 and March 31, 2018, the Company’s
accumulated deficit amounted to $160,898,000 and $157,440,000, respectively. The Company had working capital of $10,511,000 and
$12,993,000 as of June 30, 2018 and March 31, 2018, respectively.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three months ended June 30,
2018, the Company sold 245,132 shares of common stock for gross proceeds of $946,000 and net proceeds of $916,000 after
deducting commissions and other offering expenses. From July 1, 2018 through August 6, 2018, the Company sold 6,695
shares of common stock for gross proceeds of $16,000 and net proceeds of $15,500 after deducting commissions and other
offering expenses. The Company
expects to continue incurring losses for the foreseeable future and will need to raise additional capital to pursue its product
development initiatives, to penetrate markets for the sale of its products and continue as a going concern. The Company cannot
provide any assurances that it will be able to raise additional capital.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si>
  <si>
    <t>NOTE 2 – Liquidity and Financial
Condition The Company reported a net loss of $14,328,000
for the year ended March 31, 2018. At March 31, 2018 and March 31, 2017, the Company’s accumulated deficit amounted to $157,440,000
and $143,101,000, respectively. The Company had working capital of $12,993,000 and $19,355,000 as of March 31, 2018 and March 31,
2017, respectively. The Company expects to continue incurring losses for the foreseeable future and may need to raise additional
capital to pursue its product development initiatives, and penetrate markets for the sale of its products. On December 8, 2017, the Company entered into
an At Market Issuance Sales Agreement, with B. Riley FBR, Inc. (“B. Riley”) under which the Company may issue and sell
shares of its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year ended March 31, 2018, the Company sold 228,000 shares of common stock
for gross proceeds of $1,034,000 and net proceeds of $968,000 after deducting commissions and other offering expenses. On March 2, 2018, the Company entered into a
placement agency agreement with Dawson James Securities, Inc. Dawson James Securities, Inc. acted as the lead placement agent and
The Benchmark Company, LLC acted as a co-placement agent in the public offering. On March 6, 2018, the Company sold 1,428,570 shares
of its common stock at a public offering price of $3.50 per share, for gross proceeds of $5,000,000 and net proceeds of $4,500,000
after deducting commissions and other offering expenses. The Company expects to continue incurring losses
for the foreseeable future and may need to raise additional capital to pursue its product development initiatives, to penetrate
markets for the sale of its products and continue as a going concern. The Company cannot provide any assurances that it will be
able to raise additional capital.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si>
  <si>
    <t>3. Summary of Significant Accounting Policies</t>
  </si>
  <si>
    <t>Accounting Policies [Abstract]</t>
  </si>
  <si>
    <t>Summary of Significant Accounting Policies</t>
  </si>
  <si>
    <t>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months ended June 30, 2018 and 2017 excludes the potentially dilutive securities
summarized in the table below because their inclusion would be anti-dilutive.
June
30,
2018 2017
Restricted stock awards 21,000 45,000
Options to purchase common stock 1,411,000 1,353,000
Warrants to purchase common stock 1,375,000 1,333,000
2,807,000 2,731,000 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recognizes
revenue based on a variable percentage of a fixed price. Revenue recognized varies based on if a patient is covered by insurance
or is not covered by insurance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 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Three Months Ended
June 30,
Product 2018 2017
Human Skin Care $ 3,554,000 $ 3,209,000
Animal Skin
Care 541,000 394,000
4,095,000 3,603,000
Service 274,000 232,000
Total $ 4,369,000 $ 3,835,000 The following
table shows the Company’s product revenues by geographic region:
Three Months Ended June 30,
2018 2017
United States $ 1,971,000 $ 1,859,000
Latin America 1,079,000 569,000
Europe and Rest of the World 1,045,000 1,175,000
Total $ 4,095,000 $ 3,603,00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30,000 and $17,000
at June 30, 2018 and March 31, 2018, respectively. Additionally, at June 30, 2018 and March 31, 2018 the Company has allowances
of $1,299,000 and $1,275,000, respectively, related to potential discounts, returns, distributor fees and rebates. The allowances
are included in Accounts Receivable, net in the accompanying condensed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11,000 at June 30, 2018 and March 31, 2018, respectively, which is included in cost of product revenues on
the Company’s accompanying condensed consolidated statements of comprehensive loss. Subsequent Events Management
has evaluated subsequent events or transactions occurring through the date the condensed consolidated financial statements were
issued (Note 11). Adoption
of Recent Accounting Standards Financial
Instruments On April
1, 2018, the Company adopted ASU 2016-01 Financial Instruments-Overall Statement
of Cash Flows On April
1, 2018, the Company adopted ASU No. 2016-15, Statement of Cash Flows (Topic 230) On April
1, 2018, the Company adopt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Company has determined there was no material impact on the Company’s consolidated
financial position and results of operations upon adoption of this topic. Business
Combinations On April
1, 2018, the Company adopted ASU 2017-01, Business Combinations (Topic 805) Clarifying the Definition of a Business Stock
Compensation On April
1, 2018, the Company adopted ASU No. 2017-09, Compensation-Stock Compensation Scope of Modification Accounting 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 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estimates for future rebates and distribution fees are reported as allowances in Accounts Receivable,
net in the accompanying consolidated balance sheets.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Sales Tax and Value Added Taxes The Company accounts for sales taxes and value
added taxes imposed on its goods and services on a net basis. 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8, one customer represented 36%, and one customer
represented 18% of the net accounts receivable balance. For the year ended March 31, 2018, one customer represented 22%, one customer
represented 19%, one customer represented 13%, and one customer represented 12% of net revenues. At March 31, 2017, one customer
represented 26%, one customer represented 12%, and one customer represented 10% of the net accounts receivable balance. For the
year ended March 31, 2017, one customer represented 12% and two customers each represented 10%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8 and 2017 in the amounts
of $17,000 and $14,000, respectively. Additionally at March 31, 2018 and 2017, the Company has allowances of $1,275,000 and
$672,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111,000 and
$61,000 at March 31, 2018 and 2017, respectively, which is included in cost of product revenues on the Company’s accompanying
consolidated statements of comprehensive (loss) income.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8 and 2017,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8 and 2017,
the Company had noted no indicators of impairment. Research and Development Research and development expense is charged
to operations as incurred and consists primarily of personnel expenses, clinical and regulatory services and supplies. For the
years ended March 31, 2018 and 2017, research and development expense amounted to $1,575,000 and $1,576,000, respectively. Advertising Costs Advertising costs are charged to operations
as incurred. Advertising costs amounted to $177,000 and $149,000, for the years ended March 31, 2018 and 2017, respectively. Advertising
costs are included in selling, general and administrative expenses in the accompanying consolidated statements of comprehensive
(loss) income.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18 and 2017, the Company recorded revenue related to
shipping and handling costs of $46,000 and $49,000, respectively. These amounts are included in product revenues in the accompanying
consolidated statements of comprehensive (loss) income.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203,000 and $324,000 for the years ended March 31, 2018 and 2017, respectively. These amounts were recorded in other comprehensive
(loss) income in the accompanying consolidated statements of comprehensive (loss) income for the years ended March 31, 2018 and
2017.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208,000, and foreign currency transaction gains of $107,000 and $36,000, for the years ended March
31, 2018 and 2017, respectively. The related amounts were recorded in other (expense) income, net, in the accompanying
consolidated statements of comprehensive (loss) income.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Comprehensive (Loss) Income Other comprehensive (loss) income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8 and 2017 were $3,975,000 and $4,178,000, respectively. Net (Loss) Income per Share The Company computes basic net (loss) income
per share by dividing net (loss)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income per share for the years ended March 31, 2018 and 2017 excludes the potentially dilutive securities summarized in
the table below because their inclusion would be anti-dilutive.
March 31,
2018 2017
Restricted stock units 32,000 34,000
Options to purchase common stock 1,393,000 899,000
Warrants to purchase common stock 1,375,000 1,344,000
2,800,000 2,277,000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Adoption of Recent Accounting Standards In March 2016 the Financial Accounting Standards
Board (“FASB”) issued Accounting Standards Update (“ASU”) No. 2016-09, Compensation-Stock Compensation
(Topic 718): Improvements to Employee Share-Based Payment Accounting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consolidated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no cumulative-effect
adjustment to retained earnings was recorded as of March 31, 2018. Recent Accounting Standards Financial Instruments In January 2016, the FASB issued ASU 2016-01 Financial
Instruments-Overall Statement of Cash Flows In August 2016, the FASB issued ASU No. 2016-15,
Statement of Cash Flows (Topic 230)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but early adoption is permissible. The Company has determined there will not be a material impact on the Company’s
consolidated financial position and results of operations upon adoption of this topic. Leases In February 2016, the FASB issued ASU No. 2016-02, Leases
(Topic 842) Leases (Topic 840) Amendments to SEC Paragraphs Pursuant to the Staff Announcement at the July 20, 2017 EITF
Meeting and Rescission of Prior SEC Staff Announcements and Observer Comments Revenue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Business Combinations In January 2017, the FASB issued an ASU 2017-01, Business
Combinations (Topic 805) Clarifying the Definition of a Business Stock Compensation In May 2017, the FASB issued ASU No. 2017-09,
Compensation–Stock Compensation Scope of Modification Accounting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4. Disposition of Latin American Operations</t>
  </si>
  <si>
    <t>Discontinued Operations and Disposal Groups [Abstract]</t>
  </si>
  <si>
    <t>Disposition of Latin American Operations</t>
  </si>
  <si>
    <t xml:space="preserve">NOTE 4 - Disposition of Latin American Operations Description of Sale to Invekra On October 27, 2016,
the Company, along with its Mexican subsidiary and manufacturer Oculus Technologies of Mexico, S.A. de C.V. (“OTM”),
closed on an asset purchase agreement with Invekra, S.A.P.I de C.V. (“Invekra”), an affiliate of Laboratorios Sanfer
S.A. de C.V., for the sale of certain of its Latin America assets. Specifically, the Company agreed to sell certain patents, patent
applications, trademarks and territory rights for Mexico, the Caribbean and South America, excluding the sale of dermatology products
in Brazil, as well as to build and deliver equipment that Invekra will use to produce its own product. The aggregate purchase price that Invekra will
pay for the assets is $22,000,000, of which $18,000,000 was paid upon closing, $1,500,000 was paid on March 16, 2017 upon the delivery
of certain equipment, and $2,500,000 is to be paid in Mexican currency in quarterly installments over a period of ten years from
closing as consideration for the provision of certain services and providing technical assistance, calculated as three percent
on net sales of certain products in Latin America, excluding Mexico. Because the $2,500,000 is to be paid in foreign currency,
the Company may receive more or less than $2,500,000 due to currency fluctuations. In connection with the asset purchase agreement,
the Company agreed to provide the technology, know-how and assistance to Invekra to enable Invekra to manufacture on its own the
products as currently produced by the Company (“Technical Services Arrangement”), and continue to supply product to
Invekra for a two year transition period from the Sale Date, which was extended to October 27, 2020. During the years ended March
31, 2018 and 2017, the Company reported $3,007,000 and $1,299,000, respectively, of Latin America product revenue related to the
Supply Agreement with Invekra. During the year ended March 31, 2018, the Company recorded $208,000 of service revenue related to
providing technical assistance and $189,000 of interest income related to a discount on deferred consideration. The Company will provide product under the Supply
Agreement at a reduced price from its current price list, while Invekra builds its own manufacturing line. At the conclusion of
the transition period, the Company will cease to be a supplier of product to Invekra. The Company is uncertain as to the duration
of the transition period or when Invekra will complete the build out of its manufacturing line. Pursuant to the Supply Agreement,
the Company is subject to a potential penalty for failure to supply the products for a consecutive period of six months. The penalty,
if triggered, will require the Company to make a one-time payment of $2,000,000 to Invekra. The penalty decreases by 12.5% each
quarter of the term of the supply period. The Company does not expect to incur this penalty. Accounting for the disposition For accounting purposes, the Company determined
that there were three discrete components of the sale to Invekra. These components were the intellectual property and territory
rights, the services to be provided under the Technical Services Arrangement and the production equipment to be manufactured for
Invekra. The Company determined an arm’s length
selling price for each component of the sale and then allocated the net proceeds received to the components on a relative selling
price basis. The Company estimated the selling prices of each component as described below:
Component of Sale Methodology to Estimate Selling Price
Services under the Technical Services Arrangement Based upon revenues expected from a market participant to provide technical services at expected service levels
Production equipment manufactured Based upon an expected selling price derived from costs marked up to selling price at market participant margins
Intellectual property and territory rights Based upon a discounted cash flow analysis of the benefit to Invekra of producing rather than purchasing its product and operating royalty free The Company determined proceeds, net of estimated transaction costs
and net of the discount to adjust for consideration to be received in the future. The total proceeds were as follows:
Cash received on October 27, 2016 $ 18,000,000
Cash received on March 16, 2017 1,500,000
Face value of variable consideration ($250,000 per year for ten years) 2,500,000
Total proceeds from sale 22,000,000
Equipment costs (305,000 )
Transaction costs (556,000 )
Total proceeds, net of transaction costs 21,139,000
Discount on variable consideration (using a 7.5% discount rate) (752,000 )
Total proceeds, net of discount $ 20,387,000 Proceeds were allocated to the components of the sale based upon
their relative selling prices are as follows:
Services under the Technical Services Arrangement $ 708,000
Production equipment manufactured, net 192,000
Intellectual property and territory rights 19,487,000
Total proceeds $ 20,387,000 The proceeds related to the intellectual property
and territory rights were included in gain on sale on the date of the sale. The proceeds allocated to the services under the Technical
Services Agreement were recorded in deferred revenue as of the date of the sale and will be recognized as technical services are
provided. The proceeds related to the production equipment to be manufactured were included in deferred gain and will be recognized
upon delivery of the equipment. Discontinued operations As of March 31, 2017, the Company determined
that the sale of its Latin American operations to Invekra qualified as a sale of a component of its business and, as such, all
such activity prior to consummation of the sale is required to be included in discontinued operations on the Company’s consolidated
statement of operations. This includes the direct labor and materials for the product delivered to Invekra, the revenue on the
sales to Invekra and the gain on the sale to Invekra, net of tax. The operations of its Latin American business
included in discontinued operations is summarized as follows:
Year Ended March 31,
2018 2017
Revenues $ – $ 3,105,000
Cost of revenues – 561,000
Income from discontinued operations before tax – 2,544,000
Gain on disposal of discontinued operations before income taxes – 19,679,000
Total income from discontinued operations, before tax – 22,223,000
Income tax expense – (4,280,000 )
Income from discontinued operations, net of tax $ – $ 17,943,000 </t>
  </si>
  <si>
    <t>5. Accounts Receivable</t>
  </si>
  <si>
    <t>Receivables [Abstract]</t>
  </si>
  <si>
    <t>Accounts Receivable</t>
  </si>
  <si>
    <t xml:space="preserve">NOTE 5 – Accounts Receivable Accounts receivable, net consists of the following:
March 31,
2018 2017
Accounts receivable $ 2,829,000 $ 2,794,000
Less: allowance for doubtful accounts (17,000 ) (14,000 )
Less: discounts, rebates, distributor fees and returns (1,275,000 ) (672,000 )
$ 1,537,000 $ 2,108,000 </t>
  </si>
  <si>
    <t>6. Inventories</t>
  </si>
  <si>
    <t>Inventory Disclosure [Abstract]</t>
  </si>
  <si>
    <t xml:space="preserve">NOTE 6 – Inventories Inventories consist of the following:
March 31,
2018 2017
Raw materials $ 1,619,000 $ 1,480,000
Finished goods 1,246,000 741,000
$ 2,865,000 $ 2,221,000 </t>
  </si>
  <si>
    <t>7. Prepaid Expenses and Other Current Assets</t>
  </si>
  <si>
    <t>Deferred Costs, Capitalized, Prepaid, and Other Assets Disclosure [Abstract]</t>
  </si>
  <si>
    <t>Prepaid Expenses and Other Current Assets</t>
  </si>
  <si>
    <t>NOTE 7 – Prepaid Expenses
and Other Current Assets Prepaid expenses and other current assets consist
of the following:
March 31,
2018 2017
Prepaid insurance $ 440,000 $ 587,000
Prepaid rebates 270,000 –
Tax prepaid to Mexican tax authorities 215,000 –
Other prepaid expenses and other current assets 622,000 29,000
$ 1,547,000 $ 616,000 The long-term portion of the prepayment to the
Mexican tax authorities amounted to $399,000 and is recorded in other assets in the accompanying March 31, 2018 balance sheet.</t>
  </si>
  <si>
    <t>8. Property and Equipment</t>
  </si>
  <si>
    <t>Property, Plant and Equipment [Abstract]</t>
  </si>
  <si>
    <t>Property and Equipment</t>
  </si>
  <si>
    <t xml:space="preserve">NOTE 8 – Property and Equipment Property and equipment consists of the following:
March 31,
2018 2017
Manufacturing, lab, and other equipment $ 3,653,000 $ 3,319,000
Office equipment 361,000 324,000
Furniture and fixtures 100,000 91,000
Leasehold improvements 592,000 536,000
4,706,000 4,270,000
Less: accumulated depreciation and amortization (3,570,000 ) (3,031,000 )
$ 1,136,000 $ 1,239,000 Depreciation and amortization expense amounted
to $490,000 and $248,000 for the years ended March 31, 2018 and 2017, respectively. During the year ended March 31, 2018, the Company
did not incur a loss or gain on the disposal of property and equipment. During the year ended March 31, 2017, the Company realized
a loss of $10,000 on the disposal of property and equipment. This amount was recorded within operating expenses in the accompanying
consolidated statements of comprehensive (loss) income. </t>
  </si>
  <si>
    <t>9. Accrued Expenses and Other Current Liabilities</t>
  </si>
  <si>
    <t>Payables and Accruals [Abstract]</t>
  </si>
  <si>
    <t>Accrued Expenses and Other Current Liabilities</t>
  </si>
  <si>
    <t xml:space="preserve">NOTE 9 – Accrued Expenses
and Other Current Liabilities Accrued expenses and other current liabilities
consist of the following:
March 31,
2018 2017
Salaries and related costs $ 817,000 $ 681,000
Professional fees 206,000 79,000
Other 383,000 542,000
$ 1,406,000 $ 1,302,000 </t>
  </si>
  <si>
    <t>10. Long-Term Debt</t>
  </si>
  <si>
    <t>Debt Disclosure [Abstract]</t>
  </si>
  <si>
    <t>Long-Term Debt</t>
  </si>
  <si>
    <t xml:space="preserve">NOTE 10 – Long-Term Debt Financing of Insurance Premiums On February 1, 2017, the Company entered into
a note agreement for $84,000 with an interest rate of 5.60% per annum with final payment on December 1, 2017. This instrument was
issued in connection with financing insurance premiums. The note is payable in monthly installments of $8,600. During the year
ended March 31, 2017, the Company made principal and interest payments in the amounts of $8,000 and $340, respectively. During
the year ended March 31, 2018, the Company made principal and interest payments in the amounts of $76,000 and $840, respectively.
There is no outstanding balance on this note as of March 31, 2018. On March 10, 2017, the Company entered into
a note agreement for $36,000 with an interest rate of 5.60% per annum with final payment on December 1, 2017. This instrument
was issued in connection with financing insurance premiums. The note is payable in monthly installments of $4,100. During the
year ended March 31, 2017, the Company did not pay principal or interest on this note. During the year ended March 31, 2018, the
Company made principal and interest payments in the amounts of $36,000 and $400, respectively. There is no outstanding balance
on this note as of March 31, 2018. On February 1, 2018, the Company entered into
a note agreement for $241,000 with an interest rate of 5.81% per annum with final payment on December 1, 2018. This instrument
was issued in connection with financing insurance premiums. The note is payable in monthly installments of $25,000. During the
year ended March 31, 2018, the Company made principal and interest payments in the amounts of $24,000 and $1,000, respectively.
The remaining balance of $217,000 is included in the current portion of long-term debt in the accompanying consolidated balance
sheet. Financing of Automobiles On August 10, 2016, the Company entered into
a note agreement for $26,000 with an interest rate of 2.49% per year, and a monthly payment of $432. This instrument was issued
in connection with the financing of an automobile. During the year ended March 31, 2017, the Company made principal and interest
payments related to this note in the amounts of $4,000 (includes a first installment payment of $2,000) and $336, respectively.
During the year ended March 31, 2018, the Company made principal and interest payments related to this note in the amounts of $4,000
and $350, respectively. The remaining balance of this note amounted to $18,000 at March 31, 2018, of which $5,000 is included in
the current portion of long-term debt in the accompanying consolidated balance sheet. On September 27, 2016, the Company entered into
a note agreement for $38,000 with an interest rate of 0%, and monthly payment of $630. This instrument was issued in connection
with the financing of an automobile. During the year ended March 31, 2017, the Company made principal payments related to this
note in the amount of $4,000. During the year ended March 31, 2018, the Company made principal payments related to this note in
the amount of $8,000. The remaining balance of this note amounted to $27,000 at March 31, 2018, of which $8,000 is included in
the current portion of long-term debt in the accompanying consolidated balance sheet. Principal note payments due in years subsequent
to March 31, 2018 are as follows:
For Years Ending March 31,
2019 $ 230,000
2020 13,000
2021 13,000
2022 6,000
Total minimum payments $ 262,000
Less: current portion (230,000 )
Long-term portion $ 32,000 </t>
  </si>
  <si>
    <t>11. Capital Leases</t>
  </si>
  <si>
    <t>Leases [Abstract]</t>
  </si>
  <si>
    <t>Capital Leases</t>
  </si>
  <si>
    <t xml:space="preserve">NOTE 11 – Capital Leases During March 2017,
the Company entered into a fleet capital lease. The Company at various times from March 2017 to March 31, 2018 leased automobiles
through the lease agreement. The aggregate cost of the assets financed is $422,000 and for the year ended March 31, 2018 the Company
recorded depreciation expense of $154,000. The present value of the minimum lease payments was calculated using discount rates
of ranging from 9.7% to 10.9%. Lease payments, including amounts representing interest, amounted to $750 for the year ended March
31, 2017. Lease payments, including amounts representing interest, amounted to $168,000 for the year ended March 31, 2018. During
the year ended March 31, 2018, the Company made principal and interest payments related to capital leases in the amounts of $132,000
and $37,000, respectively. The remaining principal balance on these obligations amounted to $291,000 at March 31, 2018, including
$147,000 included in the current portion of capital lease obligations in the accompanying consolidated balance sheet. The Company recorded
interest expense in connection with these lease agreements in the amount of $36,000 for the year ended March 31, 2018. Minimum capital lease payments due in years
subsequent to March 31, 2018 are as follows:
For Years Ending March 31,
2019 $ 170,000
2020 149,000
Total minimum lease payments $ 319,000
Less: amounts representing interest (28,000 )
Present value of minimum lease payments 291,000
Less: current portion (147,000 )
Long-term portion $ 144,000 </t>
  </si>
  <si>
    <t>12. Commitments and Contingencies</t>
  </si>
  <si>
    <t>Commitments and Contingencies Disclosure [Abstract]</t>
  </si>
  <si>
    <t>Commitments and Contingencies</t>
  </si>
  <si>
    <t>Note 5. Commitments and Contingencies Legal
Matters On March
17, 2017, the Company filed a lawsuit against Collidion, Inc. and several of its former employees, officers and directors, for
the misappropriation of its confidential, proprietary and trade secret information as well as breach of fiduciary duties in the
United States District Court for the Northern District of California, San Francisco Division. The Company is primarily seeking
injunctive relief and damages in an amount yet to be proven at trial. No countersuit has been filed to date. The Company plans
to vigorously defend its intellectual property by pursuing this lawsuit. Aside from
the lawsuit described above,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June
30, 2018, the Company had employment agreements in place with five of its key executives. The agreements provide, among other
things, for the payment of nine to twenty-four months of severance compensation for terminations under certain circumstances.
With respect to these agreements, at June 30, 2018, aggregated annual salaries would be $1,167,000 and potential severance payments
to these key executives would be $1,417,000 if triggered.</t>
  </si>
  <si>
    <t>NOTE 12 –
Commitments and Contingencies Lease
Commitments On June 23,
2016, the Company entered into Amendment No. 8 to its property lease agreement, extending the lease on its Petaluma, California
facility to September 30, 2024. The lease contains an early termination right for the Company effective October 31, 2019, if the
landlord is unable to accommodate the Company’s growth. Pursuant to the amendment, the Company agreed to increase the lease
payment from $11,072 to $11,764 per month, commencing on October 1, 2017, with annual increases thereafter through the lease term. The Company
also shares certain office and laboratory space, as well as certain laboratory equipment, in a building located at 454 North 34th
Street, Seattle, Washington. The space is rented for $2,700 per month and requires a ninety-day notice for cancellation. The Company
currently rents approximately 800 square feet of sales office space in Herten, the Netherlands. The office space is rented on
a month to month basis at $1,700 per month and requires a sixty-day notice for cancellation. On
May 12, 2016, the Company entered into a property lease agreement, on its Woodstock, Georgia sales office space. The initial
term of the agreement was from June 1, 2016 expiring on May 31, 2019, with an option to extend for a one-year period. On May
1, 2018, the Company amended the lease term to run from June 1, 2018 to August 31, 2018. The payment is $1,300 per
month. On August
1, 2016, the Company entered into Amendment No. 1 to its property lease agreement in Jamison, Pennsylvania. Pursuant to the amendment,
the Company extended the term of the lease to July 31, 2019. Additionally, the Company agreed to lease payments of $2,369 per
month for year one, $2,431 per month for year two and $2,493 per month for year three. On June 15,
2017, the Company entered into its property lease agreement, on its Fairfield, California office space. The initial term of the
agreement is from June 15, 2017 expiring on October 31, 2019. The payment is $4,103 per month. Minimum lease
payments for non-cancelable operating leases are as follows:
For Years Ending March 31,
2019 $ 438,000
2020 245,000
2021 7,000
Total minimum lease payments $ 690,000 Rental expense
amounted to $507,000 and $429,000 for the years ended March 31, 2018 and 2017, respectively. Legal
Matters On March
17, 2017, the Company filed a lawsuit against Collidion, Inc. and several of its former employees, officers and directors, for
the misappropriation of our confidential, proprietary and trade secret information as well as breach of fiduciary duties in the
United States District Court for the Northern District of California, San Francisco Division. The Company is primarily seeking
injunctive relief and damages in an amount yet to be proven at trial. No countersuit has been filed to date. The Company plans
to vigorously defend its intellectual property by pursuing this lawsuit. Aside from
the lawsuit described above, on occasion,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income. Employment
Agreements On July 26,
2016, the Company entered into a new employment agreement with Jim Schutz, its President and Chief Executive Officer to update
his agreements and responsibilities. The terms of the new employment agreement provide for a continued annual base salary of $250,000
or such other amount as the Board of Directors may set. In addition, Mr. Schutz is eligible to receive an annual bonus, the payment,
type and amount of which is in the sole discretion of the Compensation Committee. Mr. Schutz also receives certain benefits, such
as participation in the Company’s health and welfare plans, vacation and reimbursement of expenses. As of March
31, 2018, the Company had employment agreements in place with five of its key executives. The agreements provide, among other
things, for the payment of nine to twenty-four months of severance compensation for terminations under certain circumstances.
With respect to these agreements, at March 31, 2018, aggregated annual salaries would be $1,167,000 and potential severance payments
to these key executives would be $1,417,000 if triggered.</t>
  </si>
  <si>
    <t>13. Stockholders' Equity</t>
  </si>
  <si>
    <t>Note 6. Stockholders’ Equity Authorized
Capital The Company
is authorized to issue up to 12,000,000 shares of common stock with a par value of $0.0001 per share and 714,286 shares of convertible
preferred stock with a par value of $0.0001 per share.</t>
  </si>
  <si>
    <t>NOTE 13 – Stockholders’
Equity Authorized Capital The Company is authorized to issue up to 12,000,000
shares of common stock with a par value of $0.0001 per share and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To date no Series B Preferred Stock has been
issued. At-the-Market Offering On December 8, 2017, the Company entered into
an At Market Issuance Sales Agreement, with B. Riley FBR, Inc. (“B. Riley”) under which the Company may issue and
sell shares of its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year ended March 31, 2018, the Company sold 228,000 shares of common stock
for gross proceeds of $1,034,000 and net proceeds of $968,000 after deducting commissions and other offering expenses. Registered Direct Offering On March 2, 2018, the Company entered into a
placement agency agreement with Dawson James Securities, Inc. Dawson James Securities, Inc. acted as the lead placement agent and
The Benchmark Company, LLC acted as a co-placement agent in the public offering. On March 6, 2018, the Company sold 1,428,570 shares
of its common stock at a public offering price of $3.50 per share, for gross proceeds of $5,000,000 and net proceeds of $4,500,000
after deducting commissions and other offering expenses. Additionally, pursuant to the placement agency agreement, the Company
agreed to pay the placement agents a cash fee equal to 8% of the aggregate gross proceeds raised in the public offering, excluding
any proceeds from the sale of shares to Montreux Equity Partners. The Company also issued the placement agents warrants to purchase
up to 42,857 shares of its common stock. The placement agent warrants will be exercisable beginning on August 28, 2018 and ending
on March 1, 2023 and have an exercise price of $4.375 per share. The Company also agreed to pay certain expenses of the placement
agents, including legal and diligence fees, in any case not to exceed $65,000. Common Stock Issued to Services Providers On April 24, 2009, the Company entered into
an agreement with Advocos LLC, a contract sales organization that served as part of the Company’s sales force, for the sale
of the Company’s wound care products in the United States. Pursuant to the agreement, the Company agreed to pay the contract
sales organization a monthly fee and potential bonuses that was based on achievement of certain levels of sales. The Company agreed
to issue the contract sales organization cash or shares of common stock to settle fees for its services. The Company has determined
that the fair value of the common stock was more readily determinable than the fair value of the services rendered. This agreement
was terminated on September 28, 2016. Pursuant to the termination agreement the Company paid outstanding fees of $111,000, issued
14,390 shares of common stock with a fair value of $69,000, and transferred certain assets valued at $62,000 related to a product
line the Company deemed to be non-core and immaterial to its operations. The expense was recorded as selling, general and administrative
expense in the accompanying consolidated statement of comprehensive (loss) income for the year ended March 31, 2017. On August 1, 2016, the Company entered into
an agreement with CorProminence, LLC for financial advisory services. Pursuant to the agreement, the Company agreed to pay CorProminence,
LLC common stock as compensation for services provided. The Company determined that the fair value of the common stock was more
readily determinable than the fair value of the services rendered. Accordingly, the Company recorded the fair market value of the
stock as expense. During the year ended March 31, 2017, the Company issued 6,411 shares of common stock in connection with this
agreement. During the year ended March 31, 2017, the Company recorded $29,000 of expense related to this agreement. The expense
was recorded as selling, general and administrative expense in the accompanying consolidated statements of comprehensive (loss)
income. During the year ended March 31, 2018, the Company
entered into an agreement with Actual, Inc., a firm that provides marketing and branding consulting services. On July 27, 2017,
the Company issued 2,570 shares of restricted common stock valued at $6.74 per share and on August 22, 2017, the Company issued
3,133 shares of restricted common stock valued at $5.53 per share. The aggregate fair market value of the common stock issued in
July 2017 and August 2017 was $35,000. On December 1, 2017, the Company issued 5,479 shares of restricted common stock valued at
$5.02 per share. On January 2, 2018, the Company issued 4,734 shares of restricted common stock valued at $5.81 per share. The
aggregate fair market value of the 15,916 shares of common stock issued during the year ended March 31, 2018 was $90,000. The Company
has determined that the fair value of the common stock was more readily determinable than the fair value of the services rendered.
Accordingly, during year ended March 31, 2018, the Company recorded $90,000 of expense related to common stock issued. The expense
was recorded as selling, general and administrative expense in the accompanying condensed consolidated statement of comprehensive
(loss) income for year ended March 31, 2018.</t>
  </si>
  <si>
    <t>14. Stock-Based Compensation</t>
  </si>
  <si>
    <t>Share-based Compensation Arrangement by Share-based Payment Award, Additional General Disclosures [Abstract]</t>
  </si>
  <si>
    <t>Stock-Based Compensation</t>
  </si>
  <si>
    <t>Note 7. Stock-Based Compensation The weighted
average grant date fair values of options granted during the three month period of June 30, 2018 and 2017 was $3.57 and $6.06,
respectively. Share-based awards compensation
expense is as follows:
Three
Months Ended June 30,
2018 2017
Cost of revenues $ 35,000 $ 44,000
Research and development 32,000 45,000
Selling, general and administrative 280,000 349,000
Total stock-based compensation $ 347,000 $ 438,000 At June 30,
2018, there were unrecognized compensation costs of $1,911,000 related to stock options which is expected to be recognized over
a weighted-average amortization period of 1.80 years. No income
tax benefit has been recognized relating to stock-based compensation expense and no tax benefits have been realized from exercised
stock options. Stock-Based
Award Activity Stock options award activity is
as follows:
Number
of Shares Weighted- Average Exercise
Price Weighted- Average Contractual
Term Aggregate Intrinsic Value
Outstanding at April 1, 2018 1,393,000 $ 12.70
Options granted 24,000 3.94
Options forfeited (5,000 ) 6.90
Options expired (1,000 ) 7.02
Outstanding at June 30, 2018 1,411,000 $ 12.58 7.22 $ –
Exercisable at June 30, 2018 957,000 $ 15.55 6.52 $ – The aggregate intrinsic value
of stock options is calculated as the difference between the exercise price of the underlying stock options and the fair value
of the Company’s common stock, or $2.48 per share at June 30, 2018. Restricted stock award activity
is as follows:
Number of Shares Weighted Average
Award Date
Fair Value per
Share
Unvested restricted stock awards outstanding at April
1, 2018 32,000 $ 6.46
Restricted stock awards granted 4,000 3.86
Restricted stock awards vested (15,000 ) 5.50
Unvested restricted stock awards outstanding
at June 30, 2018 21,000 $ 6.64 At June 30,
2018, there were unrecognized compensation costs of $121,000 related to restricted stock which is expected to be recognized over
a weighted-average amortization period of 1.17 years. The Company did not capitalize
any cost associated with stock-based compensation. The Company
issues new shares of common stock upon exercise of stock options or release of restricted stock awards. The Company
issues new shares of common stock upon exercise of stock based awards.</t>
  </si>
  <si>
    <t>NOTE 14 – Stock-Based Compensation 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During the year ended March 31, 2017, the 2006
Plan expired. No additional equity will be granted from the 2006 Plan. All outstanding options will remain outstanding until exercised
or expired.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85,572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1,428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6, the board of directors approved an increase of 451,352 shares authorized for issuance. During the year
ended March 31, 2017, the board of directors approved an increase of 629,504 shares authorized for issuance. During the year ended
March 31, 2018, the board of directors approved an increase of 643,383 shares authorized for issuance.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00,000 option grants, or other awards with respect to more than 120,000 shares in the aggregate
in any calendar year. The board has authorized 400,000 of the Company’s
common stock for issuance under the 2016 Plan, in addition to automatic increases provided for in the 2016 Plan through April 1,
2026. The number of shares of the Company’s common stock reserved for issuance under the 2016 Plan will automatically increase,
with no further action by the stockholders, at the beginning of each fiscal year by an amount equal to the lesser of (i) 8% of
the outstanding shares of the Company’s common stock on the last day of the immediately preceding year, or (ii) an amount
determined by the Company’s board of directors. During the year ended March 31, 2018, the board of directors approved an
increase of 343,137 shares authorized for issuance. Performance Based Awards Program The Company’s Compensation Committee approved
a short-term performance-based bonus program for fiscal year 2016 with predetermined objectives related to revenue and expense
targets. In the event the fiscal year 2016 objectives were met, eighty-percent of the options would have vested on June 30, 2016.
On August 21, 2015, certain executives and senior managers were granted an aggregate of 75,500 stock options in connection with
this program. The stock options have an exercise price of $5.80 and expire ten years from the date of grant. At March 31, 2016,
it was determined targets were met related to 50,400 stock options which vested on June 30, 2016. At March 31, 2016, 10,000 stock
options expired due to targets that were not met. The vesting of the remaining 15,100 stock options was at the discretion of the
Company’s Compensation Committee. The Company’s Compensation Committee determined 14,772 of the 15,100 discretionary
stock options vested at June 30, 2016 and 228 of the discretionary stock options expired unvested. The Company also approved a long-term market-based
stock option bonus program for senior managers. Vesting of the stock options granted as part of this program is contingent upon
the achievement of four separate target stock prices. The market-based options vest based on the 30-trading day trailing average
of the stock price of the Company’s common stock with options vesting in 25% increments at each of the target stock prices.
On the last day of each quarter, the chief executive officer and/or chief financial officer will determine if any of the target
stock prices have been met by evaluating the period between the quarter end date and the grant date of the option. In the event
that a target stock price has been met, the senior manager will be notified that such options have vested. At the end of five years
from the date of the grant, if the stock target prices have not been met, then the unvested portion of the option will expire.
On August 21, 2015, certain senior managers were granted an aggregate of 23,750 stock options in connection with this program.
The stock options have an exercise price of $5.80 and if they vest will expire ten years from the date of grant. None of these
options vested as of March 31, 2018. Stock-Based Compensation On April 1, 2017, the Company adopted ASU 2016-09
and, as a result, made a Company-wide accounting policy change with respect to accounting for forfeitures. The Company applied
a modified retrospective approach for adoption of the new policy and accordingly recorded an $11,000 increase to opening accumulated
deficit at April 1, 2017. In accordance with the adoption of the accounting policy, the Company no longer estimates forfeitures
based on historical experience and no longer reduces compensation expense based on the expected forfeitures. Beginning April 1,
2017, the Company will record forfeitures as they occur and will reduce compensation cost at the time of forfeiture.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18 2017
Fair value of the Company’s common stock on date of grant $ 6.78 $ 4.87
Expected term 6.42 yrs 5.73 yrs
Risk-free interest rate 2.04% 1.91%
Dividend yield 0.00% 0.00%
Volatility 120.8% 126.0%
Fair value of options granted $ 5.97 $ 4.12 Share-based awards compensation expense is as follows:
Year
Ended March 31,
2018 2017
Cost of revenues $ 169,000 $ 248,000
Research and development 159,000 245,000
Selling, general and administrative 2,082,000 1,652,000
Total stock-based compensation $ 2,410,000 $ 2,145,000 At March 31, 2018, there were unrecognized
compensation costs of $2,253,000 related to stock options which is expected to be recognized over a weighted-average amortization
period of 1.99 years. At March 31, 2018, there were unrecognized
compensation costs of $150,000 related to restricted stock which is expected to be recognized over a weighted-average amortization
period of 1.41 years. No income tax benefit has been recognized relating
to stock-based compensation expense and no tax benefits have been realized from exercised stock options. Stock-Based Award Activity Stock-based awards outstanding at March 31,
2018 under the various plans are as follows:
Unvested
Plan Stock Options Restricted Stock Total
2006 Plan 163,000 – 163,000
2011 Plan 1,000,000 9,000 1,009,000
2016 Plan 230,000 23,000 253,000
1,393,000 32,000 1,425,000
Stock-based awards available for grant as of March 31, 2018 1,455,000 Stock options award activity is as follows:
Number of Shares Weighted- Average Exercise Price Weighted- Average Contractual Term Aggregate Intrinsic Value
Outstanding at April 1, 2017 899,000 $ 17.87
Options granted 554,000 6.78
Options exercised (1,000 ) 5.27
Options forfeited (51,000 ) 6.78
Options expired (8,000 ) 222.37
Outstanding at March 31, 2018 1,393,000 $ 12.70 7.45 $ –
Exercisable at March 31, 2018 796,000 $ 17.32 6.35 $ – The aggregate intrinsic value of stock options is calculated as the
difference between the exercise price of the underlying stock options and the fair value of the Company’s common stock, or
$3.68 per share at March 31, 2018. Restricted stock award activity is as follows:
Number of Shares
Weighted Average Award Date Fair Value per Share
Unvested restricted stock awards outstanding at April 1, 2017 34,000 $ 7.27
Restricted stock awards granted 199,000 5.58
Restricted stock awards vested (201,000 ) 5.72
Restricted stock awards forfeited – –
Unvested restricted stock awards outstanding at March 31, 2018 32,000 $ 6.46 The Company did not capitalize any cost associated with stock-based
compensation. The Company issues new shares of common stock
upon exercise of stock options or release of restricted stock awards.</t>
  </si>
  <si>
    <t>15. Income Taxes</t>
  </si>
  <si>
    <t>Income Tax Disclosure [Abstract]</t>
  </si>
  <si>
    <t>Income Taxes</t>
  </si>
  <si>
    <t>Note 8. Income Taxes The Company
has completed a study to assess whether a change in control has occurred or whether there have been multiple changes of control
since the Company’s formation through March 31, 2018.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8.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On December
22, 2017, the U.S. government enacted comprehensive tax legislation commonly referred to as the Tax Cuts and Jobs Act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As change
in the valuation allowance completely offsets the change in deferred taxes, therefore there was no impact on the consolidated
financial statements related to the rate change. The Company
may also be affected by certain other aspects of the Tax Act including, without limitation, provisions regarding repatriation
of accumulated foreign earnings and deductibility of capital expenditures. However, these assessments are based on preliminary
review and analysis of the Tax Act and are subject to change as the Company continues to evaluate these highly complex rules as
additional interpretive guidance is issued. The Company is also in the process of determining the impacts of the new Global Intangibles
Low-Taxed Income (“GILTI”) tax law and has not yet included any potential GILTI tax or elected any related accounting
policy. The Company will continue to analyze the effects of the Tax Act and any additional impacts of the Tax Act will be recorded
as they are identified during the measurement period. Also on December
22, 2017, the SEC staff issued Staff Accounting Bulletin 118, Income Tax Accounting Implications of the Tax Cuts and Jobs Act
(“SAB 118”), which provides guidance on accounting for the impact of the Tax Act. As permitted by SAB 118, both of
the tax benefits recorded by the Company for the fiscal year ended March 31, 2018 represent provisional amounts based on its current
best estimates. Any adjustments made to those provisional amounts will be included in income from operations and recorded as an
adjustment to tax expense through the fiscal year ending March 31, 2019. The recorded, provisional amounts reflect assumptions
made based upon our current interpretation of the Tax Act, and may change as the Company receives additional clarification and
guidance in the form of technical corrections to the Tax Act or regulations issued by the U.S. Treasury. The Company
does not have any tax positions for which it is reasonably possible the total amount of gross unrecognized tax benefits will increase
or decrease within 12 months of March 31, 2018. The unrecognized tax benefits may increase or change during the next year for
items that arise in the ordinary course of business.</t>
  </si>
  <si>
    <t>NOTE 15 – Income Taxes The Company has the following net deferred tax
assets:
March 31,
2018 2017
Deferred tax assets:
Net operating loss carryforwards $ 25,487,000 $ 33,394,000
Research and development tax credit carryforwards 1,789,000 1,746,000
Stock-based compensation 3,697,000 5,439,000
Allowances and accruals 1,118,000 1,232,000
Other deferred tax assets 284,000 240,000
State income taxes 1,000 4,000
Basis difference in assets (3,000 ) 1,000
Total deferred tax assets $ 32,373,000 $ 42,056,000
Deferred tax assets 32,373,000 42,056,000
Valuation allowance (32,373,000 ) (42,056,000 )
Deferred tax assets $ – $ – The Company’s income tax expense/(benefits)
consist of the following:
Year Ended March 31,
2018 2017
Current:
State $ 37,000 $ 6,000
Foreign 13,000 –
50,000 6,000
Deferred:
Federal – (3,272,000 )
State – (158,000 )
Foreign – (844,000 )
$ 50,000 $ (4,268,000 ) For the year ended March 31, 2018, $50,000 of
income tax expenses was reported in other (expense) income in the accompanying consolidated statement of comprehensive (loss) income. A reconciliation of the statutory federal income
tax rate to the Company’s effective tax rate for continuing operations is as follows:
Year Ended March 31,
2018 2017
Expected federal statutory rate 30.8% 34.0%
State income taxes, net of federal benefit 0.5% 1.2%
Research and development credit 0.3% 0.3%
Foreign earnings taxed at different rates (0.3% ) (1.0% )
Effect of state net operating loss expiration (0.9% ) (2.3% )
Effect of permanent differences (4.2% ) 0.0%
True-up of state deferred assets 7.7% (7.4% )
Tax cuts and Jobs Act impact (103.7% ) (0.0% )
(69.8% ) 24.8%
Change in valuation allowance 68.5% 8.2%
Totals (1.3% ) 33.0% As of March 31, 2018, the Company had net operating
loss carryforwards for Federal, California and Foreign income tax purposes of approximately $100,050,000, $35,765,000 and $3,435,000,
respectively, which will begin to expire in the years 2021, 2028 and 2028, respectively, if not utilized. The remaining states
net operating loss carryforwards will expire at various dates, if not utilized, beginning in the fiscal year ending March 31, 2018.
The Company also had, at March 31, 2018, federal and state research credit carryforwards of approximately $948,000 and $790,000,
respectively. The federal credits will expire, if not utilized at various dates, beginning in the fiscal year ending March 31,
2025, and the state credits do not expire. The Company also had, at March 31, 2018 foreign tax credits carryforwards of approximately
$50,000. The foreign credits will expire, if not utilized at various dates, beginning in the fiscal year ending March 31, 2023. The Company has completed a study to assess
whether a change in control has occurred or whether there have been multiple changes of control since the Company’s formation
through March 31, 2018.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8.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an $11,000 cumulative-effect adjustment
to retained earnings was recorded as of March 31, 2018.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8. Generally, the Company is subject to audit for the years ended March 31, 2017, 2016 and 2015, and may be
subject to audit for amounts relating to net operating loss carryforwards generated in periods prior to March 31, 2017.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other than those identified
above that would result in a material change to its financial position. On December 22, 2017, the U.S. government enacted
comprehensive tax legislation commonly referred to as the Tax Cuts and Jobs Act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As change in the valuation allowance completely
offsets the change in deferred taxes, therefore there was no impact on the consolidated financial statements related to the rate
change. The Company may also be affected by certain
other aspects of the Tax Act including, without limitation, provisions regarding repatriation of accumulated foreign earnings
and deductibility of capital expenditures. However, these assessments are based on preliminary review and analysis of the Tax
Act and are subject to change as the Company continues to evaluate these highly complex rules as additional interpretive guidance
is issued. The Company is also in the process of determining the impacts of the new Global Intangibles Low-Taxed Income (“GILTI”)
tax law and has not yet included any potential GILTI tax or elected any related accounting policy. The Company will continue to
analyze the effects of the Tax Act and any additional impacts of the Tax Act will be recorded as they are identified during the
measurement period. Also on December 22, 2017, the SEC staff issued
Staff Accounting Bulletin 118, Income Tax Accounting Implications of the Tax Cuts and Jobs Act (“SAB 118”), which provides
guidance on accounting for the impact of the Tax Act. As permitted by SAB 118, both of the tax benefits recorded by us for the
fiscal year ended March 31, 2018 represent provisional amounts based on our current best estimates. Any adjustments made to those
provisional amounts will be included in income from operations and recorded as an adjustment to tax expense through the fiscal
year ending March 31, 2019.The recorded, provisional amounts reflect assumptions made based upon our current interpretation of
the Tax Act, and may change as we receive additional clarification and guidance in the form of technical corrections to the Tax
Act or regulations issued by the U.S. Treasury. The Company does not have any tax positions
for which it is reasonably possible the total amount of gross unrecognized tax benefits will increase or decrease within 12 months
of March 31, 2018. The unrecognized tax benefits may increase or change during the next year for items that arise in the ordinary
course of business.</t>
  </si>
  <si>
    <t>16. Employee Benefit Plan</t>
  </si>
  <si>
    <t>Retirement Benefits [Abstract]</t>
  </si>
  <si>
    <t>Employee Benefit Plan</t>
  </si>
  <si>
    <t>NOTE 16 – Employee Benefit
Plan The Company has a program to contribute and
administer a qualified 401(k) plan. Under the 401(k) plan, the Company matches employee contributions to the plan up to 4% of the
employee’s salary. Company contributions to the plan amounted to an aggregate of $281,000 and $196,000 for the years ended
March 31, 2018 and 2017, respectively.</t>
  </si>
  <si>
    <t>17. Geographic Information</t>
  </si>
  <si>
    <t>Segment Reporting [Abstract]</t>
  </si>
  <si>
    <t>Geographic Information</t>
  </si>
  <si>
    <t>Note 9. Segment and Geographic Information The Company
generates product revenues from products which are sold into the human and animal healthcare markets, and the Company generates
service revenues from laboratory testing services which are provided to medical device manufacturers. Additionally, the Company
provides technical services to Invekra. The following
table shows the Company’s product revenues by geographic region:
Three Months Ended June 30,
2018 2017
United States $ 1,971,000 $ 1,859,000
Latin America 1,079,000 569,000
Europe and Rest of the World 1,045,000 1,175,000
Total $ 4,095,000 $ 3,603,000 The Company’s
service revenues amounted to $274,000 and $232,000 for the three months ended June 30, 2018 and 2017, respectively. During the
three months ended June 30, 2018 and 2017, the Company recorded service revenue related to technical services provided to Invekra
in the amount of $14,000 and $39,000, respectively.</t>
  </si>
  <si>
    <t>NOTE 17 – Geographic Information 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18 2017
United States $ 8,372,000 $ 6,580,000
Latin America 3,007,000 1,299,000
Europe and Rest of the World 4,284,000 4,078,000
Total $ 15,663,000 $ 11,957,000 In connection with the Company’s sale
of its Latin American business to Invekra, product revenues were reclassified from continuing operations to discontinued operations
as follows:
Year Ended March 31,
2018 2017
Product revenues $ – $ 2,693,000
Product license fees and royalties – 412,000
Total product related revenues $ – $ 3,105,000 The Company’s service revenues amounted
to $995,000 and $868,000 for the years ended March 31, 2018 and 2017, respectively.</t>
  </si>
  <si>
    <t>4. Condensed Consolidated Balance Sheets (June 2018 Note)</t>
  </si>
  <si>
    <t>Disclosure Text Block Supplement [Abstract]</t>
  </si>
  <si>
    <t>Condensed Consolidated Balance Sheets</t>
  </si>
  <si>
    <t xml:space="preserve">Note 4. Condensed Consolidated Balance Sheets Inventories Inventories
consist of the following:
June 30, March 31,
2018 2018
Raw materials $ 1,466,000 $ 1,619,000
Finished goods 1,134,000 1,246,000
$ 2,600,000 $ 2,865,000 </t>
  </si>
  <si>
    <t>10. Significant Customer Concentrations (June 2018 Note)</t>
  </si>
  <si>
    <t>Risks and Uncertainties [Abstract]</t>
  </si>
  <si>
    <t>Significant Customer Concentrations</t>
  </si>
  <si>
    <t>Note 10. Significant Customer Concentrations For the three
months ended June 30, 2018, one customer represented 25% of net revenue and one customer represented 14% of net revenue. For the
three months ended June 30, 2017, one customer represented 18% of net revenue, one customer represented 16% of net revenue, one
customer represented 12% of net revenue and one customer represented 11% of net revenue. At June 30,
2018, one customer represented 21%, of the net accounts receivable balance. At March 31, 2018, one customer represented 36%, and
one customer represented 18% of the net accounts receivable balance.</t>
  </si>
  <si>
    <t>18. Subsequent Events</t>
  </si>
  <si>
    <t>Subsequent Events [Abstract]</t>
  </si>
  <si>
    <t>Note
11. Subsequent
Events Sale
of Common Stock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rom July 1, 2018 through August 6, 2018, the Company sold 6,695 shares of common
stock for gross proceeds of $16,000 and net proceeds of $15,500 after deducting commissions and other offering expenses. Common
Stock Issued to Service Provider On July 12,
2018, the Company issued 17,741 shares of common stock at a price of $2.48 per share to a service provider. Stock
Options Grants On July 20,
2018, the Company awarded the CEO and CFO each 67,733 stock options as a bonus for fiscal year 2018. The options have an exercise
price of $2.41 per share. Increase
in Authorized Shares Effective
September 13, 2018, we filed a certificate of amendment with the Secretary of State of the State of Delaware in order to effect
an increase of the total number of shares of our common stock we are authorized to issue to 24,000,000. At the annual
meeting, our stockholders approved an amendment to our Restated Certificate of Incorporation, as amended, to increase the number
of authorized common stock, $0.0001 par value per share, to a total number of 24,000,000 shares.</t>
  </si>
  <si>
    <t>NOTE 18 – Subsequent Events At Market Sales Issuance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rom April 1, 2018 through June 11, 2018, the Company sold 245,132 shares of common stock for gross proceeds
of $946,000 and net proceeds of $916,000 after deducting commissions and other offering expenses.</t>
  </si>
  <si>
    <t>3. Summary of Significant Accounting Policies (Policies)</t>
  </si>
  <si>
    <t>Principles of Consolidation</t>
  </si>
  <si>
    <t>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t>
  </si>
  <si>
    <t>Revenue Recognition and Accounts Receivable</t>
  </si>
  <si>
    <t>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recognizes
revenue based on a variable percentage of a fixed price. Revenue recognized varies based on if a patient is covered by insurance
or is not covered by insurance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 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t>
  </si>
  <si>
    <t>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estimates for future rebates and distribution fees are reported as allowances in Accounts Receivable,
net in the accompanying consolidated balance sheets.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t>
  </si>
  <si>
    <t>Disaggregation of Revenue</t>
  </si>
  <si>
    <t xml:space="preserve">Disaggregation of Revenue The following table presents the
Company’s disaggregated revenues by revenue source:
Three Months Ended
June 30,
Product 2018 2017
Human Skin Care $ 3,554,000 $ 3,209,000
Animal Skin
Care 541,000 394,000
4,095,000 3,603,000
Service 274,000 232,000
Total $ 4,369,000 $ 3,835,000 The following
table shows the Company’s product revenues by geographic region:
Three Months Ended June 30,
2018 2017
United States $ 1,971,000 $ 1,859,000
Latin America 1,079,000 569,000
Europe and Rest of the World 1,045,000 1,175,000
Total $ 4,095,000 $ 3,603,000 </t>
  </si>
  <si>
    <t>Sales Tax and Value Added Taxes</t>
  </si>
  <si>
    <t>Sales Tax and Value Added Taxes The Company accounts for sales taxes and value
added taxes imposed on its goods and services on a net basis.</t>
  </si>
  <si>
    <t>Cash and Cash Equivalents</t>
  </si>
  <si>
    <t>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t>
  </si>
  <si>
    <t>Concentration of Credit Risk and Major Customers</t>
  </si>
  <si>
    <t xml:space="preserve">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8, one customer represented 36%, and one customer
represented 18% of the net accounts receivable balance. For the year ended March 31, 2018, one customer represented 22%, one customer
represented 19%, one customer represented 13%, and one customer represented 12% of net revenues. At March 31, 2017, one customer
represented 26%, one customer represented 12%, and one customer represented 10% of the net accounts receivable balance. For the
year ended March 31, 2017, one customer represented 12% and two customers each represented 10% of net revenues. </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30,000 and $17,000
at June 30, 2018 and March 31, 2018, respectively. Additionally, at June 30, 2018 and March 31, 2018 the Company has allowances
of $1,299,000 and $1,275,000, respectively, related to potential discounts, returns, distributor fees and rebates. The allowances
are included in Accounts Receivable, net in the accompanying condensed consolidated balance sheets.</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8 and 2017 in the amounts
of $17,000 and $14,000, respectively. Additionally at March 31, 2018 and 2017, the Company has allowances of $1,275,000 and
$672,000, respectively, related to potential discounts, returns, distributor fees and rebates. The allowances are included in Accounts
Receivable, net in the accompanying consolidated balance sheets.</t>
  </si>
  <si>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11,000 at June 30, 2018 and March 31, 2018, respectively, which is included in cost of product revenues on
the Company’s accompanying condensed consolidated statements of comprehensive loss.</t>
  </si>
  <si>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111,000 and
$61,000 at March 31, 2018 and 2017, respectively, which is included in cost of product revenues on the Company’s accompanying
consolidated statements of comprehensive (loss) income.</t>
  </si>
  <si>
    <t>Financial Assets and Liabilities</t>
  </si>
  <si>
    <t>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8 and 2017, there were no
transfers in or out of Level 3 from other levels in the fair value hierarchy.</t>
  </si>
  <si>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8 and 2017,
the Company had noted no indicators of impairment.</t>
  </si>
  <si>
    <t>Research and Development</t>
  </si>
  <si>
    <t>Research and Development Research and development expense is charged
to operations as incurred and consists primarily of personnel expenses, clinical and regulatory services and supplies. For the
years ended March 31, 2018 and 2017, research and development expense amounted to $1,575,000 and $1,576,000, respectively.</t>
  </si>
  <si>
    <t>Advertising Costs</t>
  </si>
  <si>
    <t>Advertising Costs Advertising costs are charged to operations
as incurred. Advertising costs amounted to $177,000 and $149,000, for the years ended March 31, 2018 and 2017, respectively. Advertising
costs are included in selling, general and administrative expenses in the accompanying consolidated statements of comprehensive
(loss) income.</t>
  </si>
  <si>
    <t>Shipping and Handling Costs</t>
  </si>
  <si>
    <t>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18 and 2017, the Company recorded revenue related to
shipping and handling costs of $46,000 and $49,000, respectively. These amounts are included in product revenues in the accompanying
consolidated statements of comprehensive (loss) income.</t>
  </si>
  <si>
    <t>Foreign Currency Reporting</t>
  </si>
  <si>
    <t>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203,000
and $324,000 for the years ended March 31, 2018 and 2017, respectively. These amounts were recorded in other comprehensive (loss)
income in the accompanying consolidated statements of comprehensive (loss) income for the years ended March 31, 2018 and 2017.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208,000, and foreign currency transaction gains of $107,000 and $36,000, for the years ended March
31, 2018 and 2017, respectively. The related amounts were recorded in other (expense) income, net, in the accompanying
consolidated statements of comprehensive (loss) income.</t>
  </si>
  <si>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t>
  </si>
  <si>
    <t>Comprehensive Income (Loss)</t>
  </si>
  <si>
    <t>Comprehensive (Loss) Income Other comprehensive (loss) income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8 and 2017 were $3,975,000 and $4,178,000, respectively.</t>
  </si>
  <si>
    <t>Net Income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months ended June 30, 2018 and 2017 excludes the potentially dilutive securities
summarized in the table below because their inclusion would be anti-dilutive.
June
30,
2018 2017
Restricted stock awards 21,000 45,000
Options to purchase common stock 1,411,000 1,353,000
Warrants to purchase common stock 1,375,000 1,333,000
2,807,000 2,731,000 </t>
  </si>
  <si>
    <t xml:space="preserve">Net (Loss) Income per Share The Company computes basic net (loss) income
per share by dividing net (loss)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income per share for the years ended March 31, 2018 and 2017 excludes the potentially dilutive securities summarized in
the table below because their inclusion would be anti-dilutive.
March 31,
2018 2017
Restricted stock units 32,000 34,000
Options to purchase common stock 1,393,000 899,000
Warrants to purchase common stock 1,375,000 1,344,000
2,800,000 2,277,000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Subsequent Events</t>
  </si>
  <si>
    <t>Subsequent Events Management has evaluated subsequent events or
transactions occurring through the date these consolidated financial statements were issued.</t>
  </si>
  <si>
    <t>Adoption of Recent Accounting Standards</t>
  </si>
  <si>
    <t>Adoption
of Recent Accounting Standards Financial
Instruments On April
1, 2018, the Company adopted ASU 2016-01 Financial Instruments-Overall Statement
of Cash Flows On April
1, 2018, the Company adopted ASU No. 2016-15, Statement of Cash Flows (Topic 230) On April
1, 2018, the Company adopt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Company has determined there was no material impact on the Company’s consolidated
financial position and results of operations upon adoption of this topic. Business
Combinations On April
1, 2018, the Company adopted ASU 2017-01, Business Combinations (Topic 805) Clarifying the Definition of a Business Stock
Compensation On April
1, 2018, the Company adopted ASU No. 2017-09, Compensation-Stock Compensation Scope of Modification Accounting</t>
  </si>
  <si>
    <t>Adoption of Recent Accounting Standards In March 2016 the Financial Accounting Standards
Board (“FASB”) issued Accounting Standards Update (“ASU”) No. 2016-09, Compensation-Stock Compensation
(Topic 718): Improvements to Employee Share-Based Payment Accounting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consolidated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no cumulative-effect
adjustment to retained earnings was recorded as of March 31, 2018.</t>
  </si>
  <si>
    <t>Recent Accounting Pronouncements</t>
  </si>
  <si>
    <t>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Recent Accounting Standards Financial Instruments In January 2016, the FASB issued ASU 2016-01 Financial
Instruments-Overall Statement of Cash Flows In August 2016, the FASB issued ASU No. 2016-15,
Statement of Cash Flows (Topic 230)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but early adoption is permissible. The Company has determined there will not be a material impact on the Company’s
consolidated financial position and results of operations upon adoption of this topic. Leases In February 2016, the FASB issued ASU No. 2016-02, Leases
(Topic 842) Leases (Topic 840) Amendments to SEC Paragraphs Pursuant to the Staff Announcement at the July 20, 2017 EITF
Meeting and Rescission of Prior SEC Staff Announcements and Observer Comments Revenue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Business Combinations In January 2017, the FASB issued an ASU 2017-01, Business
Combinations (Topic 805) Clarifying the Definition of a Business Stock Compensation In May 2017, the FASB issued ASU No. 2017-09,
Compensation–Stock Compensation Scope of Modification Accounting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3. Summary of Significant Accounting Policies (Tables)</t>
  </si>
  <si>
    <t>Property and equipment estimated useful life</t>
  </si>
  <si>
    <t>Years
Office equipment 3
Manufacturing, lab and other equipment 5
Furniture and fixtures 7</t>
  </si>
  <si>
    <t>Net Loss Per Share</t>
  </si>
  <si>
    <t xml:space="preserve">March 31,
2018 2017
Restricted stock units 32,000 34,000
Options to purchase common stock 1,393,000 899,000
Warrants to purchase common stock 1,375,000 1,344,000
2,800,000 2,277,000 </t>
  </si>
  <si>
    <t>Schedule of antidilutive shares</t>
  </si>
  <si>
    <t xml:space="preserve">June
30,
2018 2017
Restricted stock awards 21,000 45,000
Options to purchase common stock 1,411,000 1,353,000
Warrants to purchase common stock 1,375,000 1,333,000
2,807,000 2,731,000 </t>
  </si>
  <si>
    <t>Disaggregated Revenue by Source</t>
  </si>
  <si>
    <t xml:space="preserve">The following table presents the
Company’s disaggregated revenues by revenue source:
Three Months Ended
June 30,
Product 2018 2017
Human Skin Care $ 3,554,000 $ 3,209,000
Animal Skin
Care 541,000 394,000
4,095,000 3,603,000
Service 274,000 232,000
Total $ 4,369,000 $ 3,835,000 </t>
  </si>
  <si>
    <t>Disaggregated Revenue by Geographic Area</t>
  </si>
  <si>
    <t xml:space="preserve">The following
table shows the Company’s product revenues by geographic region:
Three Months Ended June 30,
2018 2017
United States $ 1,971,000 $ 1,859,000
Latin America 1,079,000 569,000
Europe and Rest of the World 1,045,000 1,175,000
Total $ 4,095,000 $ 3,603,000 </t>
  </si>
  <si>
    <t>4. Disposition of Latin American Operations (Tables)</t>
  </si>
  <si>
    <t>Schedule of proceeds from disposition</t>
  </si>
  <si>
    <t xml:space="preserve">Cash received on October 27, 2016 $ 18,000,000
Cash received on March 16, 2017 1,500,000
Face value of variable consideration ($250,000 per year for ten years) 2,500,000
Total proceeds from sale 22,000,000
Equipment costs (305,000 )
Transaction costs (556,000 )
Total proceeds, net of transaction costs 21,139,000
Discount on variable consideration (using a 7.5% discount rate) (752,000 )
Total proceeds, net of discount $ 20,387,000 </t>
  </si>
  <si>
    <t>Allocation of proceeds</t>
  </si>
  <si>
    <t xml:space="preserve">Services under the Technical Services Arrangement $ 708,000
Production equipment manufactured, net 192,000
Intellectual property and territory rights 19,487,000
Total proceeds $ 20,387,000 </t>
  </si>
  <si>
    <t>Schedule of income from discontinued operations</t>
  </si>
  <si>
    <t xml:space="preserve">Year Ended March 31,
2018 2017
Revenues $ – $ 3,105,000
Cost of revenues – 561,000
Income from discontinued operations before tax – 2,544,000
Gain on disposal of discontinued operations before income taxes – 19,679,000
Total income from discontinued operations, before tax – 22,223,000
Income tax expense – (4,280,000 )
Income from discontinued operations, net of tax $ – $ 17,943,000 </t>
  </si>
  <si>
    <t>5. Accounts Receivable (Tables)</t>
  </si>
  <si>
    <t xml:space="preserve">March 31,
2018 2017
Accounts receivable $ 2,829,000 $ 2,794,000
Less: allowance for doubtful accounts (17,000 ) (14,000 )
Less: discounts, rebates, distributor fees and returns (1,275,000 ) (672,000 )
$ 1,537,000 $ 2,108,000 </t>
  </si>
  <si>
    <t>6. Inventories (Tables)</t>
  </si>
  <si>
    <t>Schedule of inventories</t>
  </si>
  <si>
    <t xml:space="preserve">June 30, March 31,
2018 2018
Raw materials $ 1,466,000 $ 1,619,000
Finished goods 1,134,000 1,246,000
$ 2,600,000 $ 2,865,000 </t>
  </si>
  <si>
    <t xml:space="preserve">March 31,
2018 2017
Raw materials $ 1,619,000 $ 1,480,000
Finished goods 1,246,000 741,000
$ 2,865,000 $ 2,221,000 </t>
  </si>
  <si>
    <t>7. Prepaid Expenses and Other Current Assets (Tables)</t>
  </si>
  <si>
    <t>Schedule of prepaid expenses and other current assets</t>
  </si>
  <si>
    <t xml:space="preserve">March 31,
2018 2017
Prepaid insurance $ 440,000 $ 587,000
Prepaid rebates 270,000 –
Tax prepaid to Mexican tax authorities 215,000 –
Other prepaid expenses and other current assets 622,000 29,000
$ 1,547,000 $ 616,000 </t>
  </si>
  <si>
    <t>8. Property and Equipment (Tables)</t>
  </si>
  <si>
    <t>Schedule of property and equipment</t>
  </si>
  <si>
    <t xml:space="preserve">March 31,
2018 2017
Manufacturing, lab, and other equipment $ 3,653,000 $ 3,319,000
Office equipment 361,000 324,000
Furniture and fixtures 100,000 91,000
Leasehold improvements 592,000 536,000
4,706,000 4,270,000
Less: accumulated depreciation and amortization (3,570,000 ) (3,031,000 )
$ 1,136,000 $ 1,239,000 </t>
  </si>
  <si>
    <t>9. Accrued Expenses and Other Current Liabilities (Tables)</t>
  </si>
  <si>
    <t>Schedule of accrued expenses and other current liabilities</t>
  </si>
  <si>
    <t xml:space="preserve">March 31,
2018 2017
Salaries and related costs $ 817,000 $ 681,000
Professional fees 206,000 79,000
Other 383,000 542,000
$ 1,406,000 $ 1,302,000 </t>
  </si>
  <si>
    <t>10. Long-Term Debt (Tables)</t>
  </si>
  <si>
    <t>Schedule of minimum future debt payments</t>
  </si>
  <si>
    <t xml:space="preserve">For Years Ending March 31,
2019 $ 230,000
2020 13,000
2021 13,000
2022 6,000
Total minimum payments $ 262,000
Less: current portion (230,000 )
Long-term portion $ 32,000 </t>
  </si>
  <si>
    <t>11. Capital Leases (Tables)</t>
  </si>
  <si>
    <t>Schedule of minimum capital lease payments</t>
  </si>
  <si>
    <t xml:space="preserve">For Years Ending March 31,
2019 $ 170,000
2020 149,000
Total minimum lease payments $ 319,000
Less: amounts representing interest (28,000 )
Present value of minimum lease payments 291,000
Less: current portion (147,000 )
Long-term portion $ 144,000 </t>
  </si>
  <si>
    <t>12. Commitments and Contingencies (Tables)</t>
  </si>
  <si>
    <t>Minimum operating lease payments</t>
  </si>
  <si>
    <t xml:space="preserve">For Years Ending March 31,
2019 $ 438,000
2020 245,000
2021 7,000
Total minimum lease payments $ 690,000 </t>
  </si>
  <si>
    <t>14. Stock-Based Compensation (Tables)</t>
  </si>
  <si>
    <t>Weighted-average assumptions of fair value of employee stock options</t>
  </si>
  <si>
    <t xml:space="preserve">Year Ended March 31,
2018 2017
Fair value of the Company’s common stock on date of grant $ 6.78 $ 4.87
Expected term 6.42 yrs 5.73 yrs
Risk-free interest rate 2.04% 1.91%
Dividend yield 0.00% 0.00%
Volatility 120.8% 126.0%
Fair value of options granted $ 5.97 $ 4.12 </t>
  </si>
  <si>
    <t>Employee stock-based compensation expense</t>
  </si>
  <si>
    <t xml:space="preserve">Three
Months Ended June 30,
2018 2017
Cost of revenues $ 35,000 $ 44,000
Research and development 32,000 45,000
Selling, general and administrative 280,000 349,000
Total stock-based compensation $ 347,000 $ 438,000 </t>
  </si>
  <si>
    <t xml:space="preserve">Year
Ended March 31,
2018 2017
Cost of revenues $ 169,000 $ 248,000
Research and development 159,000 245,000
Selling, general and administrative 2,082,000 1,652,000
Total stock-based compensation $ 2,410,000 $ 2,145,000 </t>
  </si>
  <si>
    <t>Plan summary</t>
  </si>
  <si>
    <t xml:space="preserve">Unvested
Plan Stock Options Restricted Stock Total
2006 Plan 163,000 – 163,000
2011 Plan 1,000,000 9,000 1,009,000
2016 Plan 230,000 23,000 253,000
1,393,000 32,000 1,425,000
Stock-based awards available for grant as of March 31, 2018 1,455,000 </t>
  </si>
  <si>
    <t>Schedule of option activity</t>
  </si>
  <si>
    <t xml:space="preserve">Number
of Shares Weighted- Average Exercise
Price Weighted- Average Contractual
Term Aggregate Intrinsic Value
Outstanding at April 1, 2018 1,393,000 $ 12.70
Options granted 24,000 3.94
Options forfeited (5,000 ) 6.90
Options expired (1,000 ) 7.02
Outstanding at June 30, 2018 1,411,000 $ 12.58 7.22 $ –
Exercisable at June 30, 2018 957,000 $ 15.55 6.52 $ – </t>
  </si>
  <si>
    <t xml:space="preserve">Number of Shares Weighted- Average Exercise Price Weighted- Average Contractual Term Aggregate Intrinsic Value
Outstanding at April 1, 2017 899,000 $ 17.87
Options granted 554,000 6.78
Options exercised (1,000 ) 5.27
Options forfeited (51,000 ) 6.78
Options expired (8,000 ) 222.37
Outstanding at March 31, 2018 1,393,000 $ 12.70 7.45 $ –
Exercisable at March 31, 2018 796,000 $ 17.32 6.35 $ – </t>
  </si>
  <si>
    <t>Schedule of unvested restricted stock activity</t>
  </si>
  <si>
    <t xml:space="preserve">Number of Shares Weighted Average
Award Date
Fair Value per
Share
Unvested restricted stock awards outstanding at April
1, 2018 32,000 $ 6.46
Restricted stock awards granted 4,000 3.86
Restricted stock awards vested (15,000 ) 5.50
Unvested restricted stock awards outstanding
at June 30, 2018 21,000 $ 6.64 </t>
  </si>
  <si>
    <t xml:space="preserve">Number of Shares
Weighted Average Award Date Fair Value per Share
Unvested restricted stock awards outstanding at April 1, 2017 34,000 $ 7.27
Restricted stock awards granted 199,000 5.58
Restricted stock awards vested (201,000 ) 5.72
Restricted stock awards forfeited – –
Unvested restricted stock awards outstanding at March 31, 2018 32,000 $ 6.46 </t>
  </si>
  <si>
    <t>15. Income Taxes (Tables)</t>
  </si>
  <si>
    <t>Deferred tax assets</t>
  </si>
  <si>
    <t xml:space="preserve">March 31,
2018 2017
Deferred tax assets:
Net operating loss carryforwards $ 25,487,000 $ 33,394,000
Research and development tax credit carryforwards 1,789,000 1,746,000
Stock-based compensation 3,697,000 5,439,000
Allowances and accruals 1,118,000 1,232,000
Other deferred tax assets 284,000 240,000
State income taxes 1,000 4,000
Basis difference in assets (3,000 ) 1,000
Total deferred tax assets $ 32,373,000 $ 42,056,000
Deferred tax assets 32,373,000 42,056,000
Valuation allowance (32,373,000 ) (42,056,000 )
Deferred tax assets $ – $ – </t>
  </si>
  <si>
    <t>Schedule of income tax expense</t>
  </si>
  <si>
    <t>Year Ended March 31,
2018 2017
Current:
State $ 37,000 $ 6,000
Foreign 13,000 –
50,000 6,000
Deferred:
Federal – (3,272,000 )
State – (158,000 )
Foreign – (844,000 )
$ 50,000 $ (4,268,000 )</t>
  </si>
  <si>
    <t>Reconciliation of federal income tax rate to effective rate</t>
  </si>
  <si>
    <t xml:space="preserve">Year Ended March 31,
2018 2017
Expected federal statutory rate 30.8% 34.0%
State income taxes, net of federal benefit 0.5% 1.2%
Research and development credit 0.3% 0.3%
Foreign earnings taxed at different rates (0.3% ) (1.0% )
Effect of state net operating loss expiration (0.9% ) (2.3% )
Effect of permanent differences (4.2% ) 0.0%
True-up of state deferred assets 7.7% (7.4% )
Tax cuts and Jobs Act impact (103.7% ) (0.0% )
(69.8% ) 24.8%
Change in valuation allowance 68.5% 8.2%
Totals (1.3% ) 33.0% </t>
  </si>
  <si>
    <t>17. Geographic Information (Tables)</t>
  </si>
  <si>
    <t>Segments, Geographical Areas [Abstract]</t>
  </si>
  <si>
    <t>Schedule of geographic sales</t>
  </si>
  <si>
    <t xml:space="preserve">Year Ended March 31,
2018 2017
United States $ 8,372,000 $ 6,580,000
Latin America 3,007,000 1,299,000
Europe and Rest of the World 4,284,000 4,078,000
Total $ 15,663,000 $ 11,957,000 </t>
  </si>
  <si>
    <t>Revenues reclassified from continuing operations to discontinued operations</t>
  </si>
  <si>
    <t xml:space="preserve">Year Ended March 31,
2018 2017
Product revenues $ – $ 2,693,000
Product license fees and royalties – 412,000
Total product related revenues $ – $ 3,105,000 </t>
  </si>
  <si>
    <t>Segment and Geographic Information</t>
  </si>
  <si>
    <t xml:space="preserve">Three Months Ended June 30,
2018 2017
United States $ 1,971,000 $ 1,859,000
Latin America 1,079,000 569,000
Europe and Rest of the World 1,045,000 1,175,000
Total $ 4,095,000 $ 3,603,000 </t>
  </si>
  <si>
    <t>4. Condensed Consolidated Balance Sheets (June 2018 Note) (Tables)</t>
  </si>
  <si>
    <t>2. Liquidity and Financial Condition (Details Narrative) - USD ($)</t>
  </si>
  <si>
    <t>Working capital</t>
  </si>
  <si>
    <t>Proceeds from sale of stock, net</t>
  </si>
  <si>
    <t>Public Offering [Member]</t>
  </si>
  <si>
    <t>Stock issued new, shares</t>
  </si>
  <si>
    <t>Proceeds from sale of stock, gross</t>
  </si>
  <si>
    <t>At-the-Market Issuance Sales Agreement [Member]</t>
  </si>
  <si>
    <t>3. Summary of Significant Accounting Policies (Details-Useful lives)</t>
  </si>
  <si>
    <t>Furniture and fixtures [Member]</t>
  </si>
  <si>
    <t>Useful asset life</t>
  </si>
  <si>
    <t>7 years</t>
  </si>
  <si>
    <t>Manufacturing, lab and other equipment [Member]</t>
  </si>
  <si>
    <t>5 years</t>
  </si>
  <si>
    <t>Office equipment [Member]</t>
  </si>
  <si>
    <t>3 years</t>
  </si>
  <si>
    <t>3. Summary of Significant Accounting Policies (Details - Antidilutive shares) - shares</t>
  </si>
  <si>
    <t>Antidilutive shares</t>
  </si>
  <si>
    <t>Restricted Stock Units (RSUs) [Member]</t>
  </si>
  <si>
    <t>Stock Options [Member]</t>
  </si>
  <si>
    <t>Warrants [Member]</t>
  </si>
  <si>
    <t>3. Summary of Significant Accounting Policies (Details Narrative) - USD ($)</t>
  </si>
  <si>
    <t>Allowance for doubtful accounts</t>
  </si>
  <si>
    <t>Allowance for sales discounts, rebates, distributor fees and returns</t>
  </si>
  <si>
    <t>Inventory reserves</t>
  </si>
  <si>
    <t>Transfers in or out of Level 3</t>
  </si>
  <si>
    <t>Asset impairment charges</t>
  </si>
  <si>
    <t>Research and development expenses</t>
  </si>
  <si>
    <t>Advertising costs</t>
  </si>
  <si>
    <t>Foreign currency transaction loss</t>
  </si>
  <si>
    <t>Foreign currency transaction gain</t>
  </si>
  <si>
    <t>Shipping and Handling [Member]</t>
  </si>
  <si>
    <t>Accounts Receivable [Member] | One Customer [Member]</t>
  </si>
  <si>
    <t>Significant customer concentration</t>
  </si>
  <si>
    <t>36.00%</t>
  </si>
  <si>
    <t>26.00%</t>
  </si>
  <si>
    <t>18.00%</t>
  </si>
  <si>
    <t>12.00%</t>
  </si>
  <si>
    <t>Accounts Receivable [Member] | CustomerCMember</t>
  </si>
  <si>
    <t>10.00%</t>
  </si>
  <si>
    <t>Revenues [Member] | One Customer [Member]</t>
  </si>
  <si>
    <t>22.00%</t>
  </si>
  <si>
    <t>19.00%</t>
  </si>
  <si>
    <t>13.00%</t>
  </si>
  <si>
    <t>4. Disposition of Latin American Operations (Details - Proceeds received) - Latin American Assets [Member] - USD ($)</t>
  </si>
  <si>
    <t>7 Months Ended</t>
  </si>
  <si>
    <t>Oct. 27, 2016</t>
  </si>
  <si>
    <t>Mar. 16, 2017</t>
  </si>
  <si>
    <t>Cash received</t>
  </si>
  <si>
    <t>Face value of variable consideration ($250,000 per year for ten years)</t>
  </si>
  <si>
    <t>Total proceeds from sale</t>
  </si>
  <si>
    <t>Equipment costs</t>
  </si>
  <si>
    <t>Transaction costs</t>
  </si>
  <si>
    <t>Total proceeds, net of transaction costs</t>
  </si>
  <si>
    <t>Discount on variable consideration (using a 7.5% discount rate)</t>
  </si>
  <si>
    <t>Total proceeds, net of discount</t>
  </si>
  <si>
    <t>4. Disposition of Latin American Operations (Details - Allocation of Proceeds) - Latin American Assets [Member]</t>
  </si>
  <si>
    <t>Oct. 27, 2016USD ($)</t>
  </si>
  <si>
    <t>Services under the Technical Services Arrangement [Member]</t>
  </si>
  <si>
    <t>Production equipment manufactured [Member]</t>
  </si>
  <si>
    <t>Intellectual property and territory rights [Member]</t>
  </si>
  <si>
    <t>4. Disposition of Latin American Operations (Details - Revenues of discontinued operations) - USD ($)</t>
  </si>
  <si>
    <t>Income from discontinued operations, net of tax</t>
  </si>
  <si>
    <t>Latin American Business [Member]</t>
  </si>
  <si>
    <t>Cost of Revenues</t>
  </si>
  <si>
    <t>Income from discontinued operations before tax</t>
  </si>
  <si>
    <t>Gain on disposal of discontinued operations before income taxes</t>
  </si>
  <si>
    <t>Total income from discontinued operations, before tax</t>
  </si>
  <si>
    <t>Income Tax benefit (expense)</t>
  </si>
  <si>
    <t>4. Disposition of Latin American Operations (Details Narrative) - USD ($)</t>
  </si>
  <si>
    <t>Latin America [Member] | Product [Member]</t>
  </si>
  <si>
    <t>Latin America [Member] | Product [Member] | Supply Agreement [Member]</t>
  </si>
  <si>
    <t>Latin America [Member] | Service [Member] | Technical Assistance [Member]</t>
  </si>
  <si>
    <t>Latin America [Member] | Service [Member] | Interest Income [Member]</t>
  </si>
  <si>
    <t>5. Accounts Receivable (Details) - USD ($)</t>
  </si>
  <si>
    <t>Less: allowance for doubtful accounts</t>
  </si>
  <si>
    <t>Less: discounts, rebates, distributor fees and returns</t>
  </si>
  <si>
    <t>6. Inventories (Details) - USD ($)</t>
  </si>
  <si>
    <t>Raw Materials</t>
  </si>
  <si>
    <t>Finished goods</t>
  </si>
  <si>
    <t>Inventories, net</t>
  </si>
  <si>
    <t>7. Prepaid Expenses and Other Current Assets (Details) - USD ($)</t>
  </si>
  <si>
    <t>Prepaid insurance</t>
  </si>
  <si>
    <t>Prepaid rebates</t>
  </si>
  <si>
    <t>Tax prepaid to Mexican tax authorities</t>
  </si>
  <si>
    <t>Other prepaid expenses and other current assets</t>
  </si>
  <si>
    <t>Total prepaid expenses and other current assets</t>
  </si>
  <si>
    <t>7. Prepaid Expenses and Other Current Assets (Details Narrative) - USD ($)</t>
  </si>
  <si>
    <t>Mexican Tax Authority [Member]</t>
  </si>
  <si>
    <t>8. Property and Equipment (Details) - USD ($)</t>
  </si>
  <si>
    <t>Manufacturing, lab, and other equipment</t>
  </si>
  <si>
    <t>Office equipment</t>
  </si>
  <si>
    <t>Furniture and fixtures</t>
  </si>
  <si>
    <t>Leasehold improvements</t>
  </si>
  <si>
    <t>Property and equipment, gross</t>
  </si>
  <si>
    <t>Less: accumulated depreciation and amortization</t>
  </si>
  <si>
    <t>8. Property and Equipment (Details Narrative) - USD ($)</t>
  </si>
  <si>
    <t>Loss on disposal of equipment</t>
  </si>
  <si>
    <t>9. Accrued Expenses and Other Current Liabilities (Details) - USD ($)</t>
  </si>
  <si>
    <t>Salaries and related costs</t>
  </si>
  <si>
    <t>Professional fees</t>
  </si>
  <si>
    <t>Other</t>
  </si>
  <si>
    <t>10. Long-Term Debt (Details - Minimum note payments) - USD ($)</t>
  </si>
  <si>
    <t>Minimum note payment 2019</t>
  </si>
  <si>
    <t>Minimum note payment 2020</t>
  </si>
  <si>
    <t>Minimum note payment 2021</t>
  </si>
  <si>
    <t>Minimum note payment 2022</t>
  </si>
  <si>
    <t>Total minimum note payments</t>
  </si>
  <si>
    <t>Less: current portion</t>
  </si>
  <si>
    <t>Long-term portion</t>
  </si>
  <si>
    <t>10. Long-Term Debt (Details Narrative) - USD ($)</t>
  </si>
  <si>
    <t>Note payable</t>
  </si>
  <si>
    <t>Note payable, current portion</t>
  </si>
  <si>
    <t>Insurance Premium Note [Member]</t>
  </si>
  <si>
    <t>Debt issuance date</t>
  </si>
  <si>
    <t>Feb. 1,
		2017</t>
  </si>
  <si>
    <t>Debt face amount</t>
  </si>
  <si>
    <t>Debt interest rate</t>
  </si>
  <si>
    <t>5.60%</t>
  </si>
  <si>
    <t>Debt maturity date</t>
  </si>
  <si>
    <t>Dec. 1,
		2017</t>
  </si>
  <si>
    <t>Principal payments made</t>
  </si>
  <si>
    <t>Interest payments made</t>
  </si>
  <si>
    <t>Payment frequency</t>
  </si>
  <si>
    <t>monthly</t>
  </si>
  <si>
    <t>Periodic payment amount</t>
  </si>
  <si>
    <t>Insurance Premiums 2nd Note [Member]</t>
  </si>
  <si>
    <t>Mar. 10,
		2017</t>
  </si>
  <si>
    <t>Insurance Premiums 3rd Note [Member]</t>
  </si>
  <si>
    <t>Feb. 1,
		2018</t>
  </si>
  <si>
    <t>5.81%</t>
  </si>
  <si>
    <t>Dec. 1,
		2018</t>
  </si>
  <si>
    <t>Auto Loan [Member]</t>
  </si>
  <si>
    <t>Aug. 10,
		2016</t>
  </si>
  <si>
    <t>2.49%</t>
  </si>
  <si>
    <t>Auto Loan 2 [Member]</t>
  </si>
  <si>
    <t>Sep. 27,
		2016</t>
  </si>
  <si>
    <t>0.00%</t>
  </si>
  <si>
    <t>11. Capital Leases (Details) - USD ($)</t>
  </si>
  <si>
    <t>Minimum capital lease payments due 2019</t>
  </si>
  <si>
    <t>Minimum capital lease payments due 20120</t>
  </si>
  <si>
    <t>Total minimum lease payments</t>
  </si>
  <si>
    <t>Less: amounts representing interest</t>
  </si>
  <si>
    <t>Present value of minimum lease payments</t>
  </si>
  <si>
    <t>11. Capital Leases (Details Narrative) - USD ($)</t>
  </si>
  <si>
    <t>Cost of assets financed</t>
  </si>
  <si>
    <t>Depreciation expense</t>
  </si>
  <si>
    <t>Discount rate of minimum lease payments</t>
  </si>
  <si>
    <t>9.7% to 10.9%</t>
  </si>
  <si>
    <t>Capital lease payments</t>
  </si>
  <si>
    <t>Principal payments related to capital leases</t>
  </si>
  <si>
    <t>Interest payments related to capital leases</t>
  </si>
  <si>
    <t>12. Commitments and Contingencies (Details)</t>
  </si>
  <si>
    <t>Mar. 31, 2018USD ($)</t>
  </si>
  <si>
    <t>Operating lease due 2019</t>
  </si>
  <si>
    <t>Operating lease due 2020</t>
  </si>
  <si>
    <t>Operating lease due 2021</t>
  </si>
  <si>
    <t>12. Commitments and Contingenices (Details Narrative) - USD ($)</t>
  </si>
  <si>
    <t>Rent expense</t>
  </si>
  <si>
    <t>Aggregated annual salaries</t>
  </si>
  <si>
    <t>Potential severance</t>
  </si>
  <si>
    <t>Petaluma Lease [Member]</t>
  </si>
  <si>
    <t>Lease expiration date</t>
  </si>
  <si>
    <t>Sep. 30,
		2024</t>
  </si>
  <si>
    <t>Early termination date</t>
  </si>
  <si>
    <t>Oct. 31,
		2019</t>
  </si>
  <si>
    <t>Current monthly lease payment</t>
  </si>
  <si>
    <t>Seattle Lease [Member]</t>
  </si>
  <si>
    <t>Lease expiration date/terms</t>
  </si>
  <si>
    <t>90 day notice</t>
  </si>
  <si>
    <t>Netherlands Lease [Member]</t>
  </si>
  <si>
    <t>month-to-month</t>
  </si>
  <si>
    <t>Georgia office [Member]</t>
  </si>
  <si>
    <t>Aug. 31,
		2018</t>
  </si>
  <si>
    <t>Jamison, PA Lease [Member]</t>
  </si>
  <si>
    <t>Jul. 31,
		2019</t>
  </si>
  <si>
    <t>Fairfield, CA [Member]</t>
  </si>
  <si>
    <t>13. Stockholders' Equity (Details Narrative) - USD ($)</t>
  </si>
  <si>
    <t>Common stock outstanding</t>
  </si>
  <si>
    <t>Advocos [Member]</t>
  </si>
  <si>
    <t>Issuance of common stock for services, shares</t>
  </si>
  <si>
    <t>Issuance of common stock for services, amount</t>
  </si>
  <si>
    <t>Assets transfered</t>
  </si>
  <si>
    <t>Contract fees paid</t>
  </si>
  <si>
    <t>CorProminence [Member]</t>
  </si>
  <si>
    <t>Actual, Inc. [Member]</t>
  </si>
  <si>
    <t>Stock issued new, shares issued</t>
  </si>
  <si>
    <t>Public Offering [Member] | Warrants [Member]</t>
  </si>
  <si>
    <t>Warrants issued</t>
  </si>
  <si>
    <t>Warrants maturity date</t>
  </si>
  <si>
    <t>Mar. 1,
		2023</t>
  </si>
  <si>
    <t>Warrants exercise price</t>
  </si>
  <si>
    <t>14. Stock-Based Compensation (Details-Assumptions) - $ / shares</t>
  </si>
  <si>
    <t>Weighted average assumptions for calculating fair value of stock options</t>
  </si>
  <si>
    <t>Fair value of common stock on date of grant</t>
  </si>
  <si>
    <t>Expected term</t>
  </si>
  <si>
    <t>6 years 5 months 1 day</t>
  </si>
  <si>
    <t>5 years 8 months 23 days</t>
  </si>
  <si>
    <t>Risk-free interest rate</t>
  </si>
  <si>
    <t>2.04%</t>
  </si>
  <si>
    <t>1.91%</t>
  </si>
  <si>
    <t>Dividend yield</t>
  </si>
  <si>
    <t>Volatility</t>
  </si>
  <si>
    <t>120.80%</t>
  </si>
  <si>
    <t>126.00%</t>
  </si>
  <si>
    <t>Fair value of options granted, per share</t>
  </si>
  <si>
    <t>14. Stock-Based Compensation (Details-Stock-based compensation) - USD ($)</t>
  </si>
  <si>
    <t>Total stock-based compensation</t>
  </si>
  <si>
    <t>Cost of revenues [Member]</t>
  </si>
  <si>
    <t>Research and development [Member]</t>
  </si>
  <si>
    <t>Selling, general and administrative [Member]</t>
  </si>
  <si>
    <t>14. Stock-Based Compensation (Details-Plans)</t>
  </si>
  <si>
    <t>Mar. 31, 2018shares</t>
  </si>
  <si>
    <t>Options outstanding</t>
  </si>
  <si>
    <t>Restricted stock units outstanding</t>
  </si>
  <si>
    <t>Total options and restricted stock units outstanding</t>
  </si>
  <si>
    <t>Stock-based awards available for grant</t>
  </si>
  <si>
    <t>2006 Plan [Member]</t>
  </si>
  <si>
    <t>2011 Plan [Member]</t>
  </si>
  <si>
    <t>2016 Plan [Member]</t>
  </si>
  <si>
    <t>14. Stock-Based Compensation (Details-Option activity) - USD ($)</t>
  </si>
  <si>
    <t>Options</t>
  </si>
  <si>
    <t>Outstanding at beginning of period</t>
  </si>
  <si>
    <t>Outstanding at end of period</t>
  </si>
  <si>
    <t>Weighted Average Exercise Price</t>
  </si>
  <si>
    <t>Granted</t>
  </si>
  <si>
    <t>Exercised</t>
  </si>
  <si>
    <t>Forfeited</t>
  </si>
  <si>
    <t>Expired</t>
  </si>
  <si>
    <t>Exercisable at end of period</t>
  </si>
  <si>
    <t>Weighted Average Contractual Term</t>
  </si>
  <si>
    <t>7 years 2 months 19 days</t>
  </si>
  <si>
    <t>7 years 5 months 12 days</t>
  </si>
  <si>
    <t>6 years 6 months 7 days</t>
  </si>
  <si>
    <t>6 years 4 months 6 days</t>
  </si>
  <si>
    <t>Aggregate Intrinsic Value</t>
  </si>
  <si>
    <t>14. Stock-Based Compensation (Details-Restricted stock activity) - Restricted Stock Units (RSUs) [Member] - $ / shares</t>
  </si>
  <si>
    <t>Restricted stock award activity</t>
  </si>
  <si>
    <t>Unvested restricted stock awards, beginning balance</t>
  </si>
  <si>
    <t>Restricted stock awards granted</t>
  </si>
  <si>
    <t>Restricted stock awards vested</t>
  </si>
  <si>
    <t>Restricted stock awards forfeited</t>
  </si>
  <si>
    <t>Unvested restricted stock awards, ending balance</t>
  </si>
  <si>
    <t>Weighted average award date fair value per share, outstanding beginning balance</t>
  </si>
  <si>
    <t>Weighted average award date fair value per share, granted</t>
  </si>
  <si>
    <t>Weighted average award date fair value per share, vested</t>
  </si>
  <si>
    <t>Weighted average award date fair value per share, forfeited</t>
  </si>
  <si>
    <t>Weighted average award date fair value per share, outstanding ending balance</t>
  </si>
  <si>
    <t>14. Stock-Based Compensation (Details Narrative) - USD ($)</t>
  </si>
  <si>
    <t>Mar. 31, 2016</t>
  </si>
  <si>
    <t>Increase in shares authorized for issuance</t>
  </si>
  <si>
    <t>Shares initially authorized for issuance</t>
  </si>
  <si>
    <t>Unrecognized compensation costs</t>
  </si>
  <si>
    <t>Weighted average amortization period</t>
  </si>
  <si>
    <t>1 year 4 months 28 days</t>
  </si>
  <si>
    <t>Options expired</t>
  </si>
  <si>
    <t>Aggregate intrinsic value per share</t>
  </si>
  <si>
    <t>1 year 9 months 18 days</t>
  </si>
  <si>
    <t>1 year 11 months 26 days</t>
  </si>
  <si>
    <t>Long Term Performance Based Awards [Member] | August 21, 2015 [Member]</t>
  </si>
  <si>
    <t>Options granted</t>
  </si>
  <si>
    <t>Options vested</t>
  </si>
  <si>
    <t>Short Term Performance Based Awards [Member] | August 21, 2015 [Member]</t>
  </si>
  <si>
    <t>Short Term Performance Based Awards [Member] | August 21, 2015 [Member] | Discretionary vesting [Member]</t>
  </si>
  <si>
    <t>Performance Based Awards [Member] | August 21, 2015 [Member]</t>
  </si>
  <si>
    <t>15. Income Taxes (Details-Deferred taxes) - USD ($)</t>
  </si>
  <si>
    <t>Deferred tax assets:</t>
  </si>
  <si>
    <t>Net operating loss carryforwards</t>
  </si>
  <si>
    <t>Research and development tax credit carryforwards</t>
  </si>
  <si>
    <t>Allowances and accruals</t>
  </si>
  <si>
    <t>Other deferred tax assets</t>
  </si>
  <si>
    <t>State income taxes</t>
  </si>
  <si>
    <t>Basis difference in assets</t>
  </si>
  <si>
    <t>Total deferred tax assets</t>
  </si>
  <si>
    <t>Deferred tax liabilities:</t>
  </si>
  <si>
    <t>Valuation allowance</t>
  </si>
  <si>
    <t>15. Income Taxes (Details-Income tax expense) - USD ($)</t>
  </si>
  <si>
    <t>Current:</t>
  </si>
  <si>
    <t>Current State income tax expense</t>
  </si>
  <si>
    <t>Current Foreign Tax Expense</t>
  </si>
  <si>
    <t>Current Income Tax Expense</t>
  </si>
  <si>
    <t>Deferred:</t>
  </si>
  <si>
    <t>Federal deferred income tax</t>
  </si>
  <si>
    <t>State deferred income tax</t>
  </si>
  <si>
    <t>Foreign deferred income tax</t>
  </si>
  <si>
    <t>Total deferred income tax</t>
  </si>
  <si>
    <t>15. Income Taxes (Details-Reconciliation of tax rate)</t>
  </si>
  <si>
    <t>Expected federal statutory rate</t>
  </si>
  <si>
    <t>30.80%</t>
  </si>
  <si>
    <t>34.00%</t>
  </si>
  <si>
    <t>State income taxes, net of federal benefit</t>
  </si>
  <si>
    <t>0.50%</t>
  </si>
  <si>
    <t>1.20%</t>
  </si>
  <si>
    <t>Research and development credit</t>
  </si>
  <si>
    <t>0.30%</t>
  </si>
  <si>
    <t>Foreign earnings taxed at different rates</t>
  </si>
  <si>
    <t>(0.30%)</t>
  </si>
  <si>
    <t>(1.00%)</t>
  </si>
  <si>
    <t>Effect of state operating loss expiration</t>
  </si>
  <si>
    <t>(0.90%)</t>
  </si>
  <si>
    <t>(2.30%)</t>
  </si>
  <si>
    <t>Effect of permanent differences</t>
  </si>
  <si>
    <t>(4.20%)</t>
  </si>
  <si>
    <t>(0.00%)</t>
  </si>
  <si>
    <t>True-ups of state deferred assets</t>
  </si>
  <si>
    <t>7.70%</t>
  </si>
  <si>
    <t>(7.40%)</t>
  </si>
  <si>
    <t>Tax cuts and Jobs Act impact</t>
  </si>
  <si>
    <t>(103.70%)</t>
  </si>
  <si>
    <t>Total effective rate</t>
  </si>
  <si>
    <t>(69.80%)</t>
  </si>
  <si>
    <t>24.80%</t>
  </si>
  <si>
    <t>Change in valuation allowance</t>
  </si>
  <si>
    <t>68.50%</t>
  </si>
  <si>
    <t>8.20%</t>
  </si>
  <si>
    <t>Totals</t>
  </si>
  <si>
    <t>(1.30%)</t>
  </si>
  <si>
    <t>33.00%</t>
  </si>
  <si>
    <t>15. Income Taxes (Details Narrative)</t>
  </si>
  <si>
    <t>Foreign tax credit carryforward</t>
  </si>
  <si>
    <t>Foreign tax credit expiration date</t>
  </si>
  <si>
    <t>Mar. 31,
		2023</t>
  </si>
  <si>
    <t>State and Local Jurisdiction [Member]</t>
  </si>
  <si>
    <t>Operating loss beginning expiration dates</t>
  </si>
  <si>
    <t>Mar. 31,
		2028</t>
  </si>
  <si>
    <t>State research credit carryfowards</t>
  </si>
  <si>
    <t>Foreign Tax Authority [Member]</t>
  </si>
  <si>
    <t>Federal [Member]</t>
  </si>
  <si>
    <t>Mar. 31,
		2021</t>
  </si>
  <si>
    <t>Federal research credit carryforwards</t>
  </si>
  <si>
    <t>Research credit expiration date</t>
  </si>
  <si>
    <t>Mar. 31,
		2025</t>
  </si>
  <si>
    <t>16. Employee Benefit Plan (Details Narrative) - USD ($)</t>
  </si>
  <si>
    <t>Company contributions to 401(k) plan</t>
  </si>
  <si>
    <t>17. Geographic Information (Details - Geographic regions) - USD ($)</t>
  </si>
  <si>
    <t>Product [Member] | United States [Member]</t>
  </si>
  <si>
    <t>Product [Member] | Latin America [Member]</t>
  </si>
  <si>
    <t>Product [Member] | Europe and Other [Member]</t>
  </si>
  <si>
    <t>Product [Member] | Sales Revenue, Segment [Member] | United States [Member]</t>
  </si>
  <si>
    <t>Product [Member] | Sales Revenue, Segment [Member] | Latin America [Member]</t>
  </si>
  <si>
    <t>Product [Member] | Sales Revenue, Segment [Member] | Europe and Other [Member]</t>
  </si>
  <si>
    <t>17. Segment and Geographic Information (Details - Reclassified to Discontinued operations) - Segment Discontinued Operations [Member] - Latin America [Member] - USD ($)</t>
  </si>
  <si>
    <t>License fees and royalties [Member]</t>
  </si>
  <si>
    <t>17. Segment and Geographic Information (Details Narrative) - USD ($) $ in Thousands</t>
  </si>
  <si>
    <t>18. Subsequent Events (Details Narrative) - USD ($)</t>
  </si>
  <si>
    <t>2 Months Ended</t>
  </si>
  <si>
    <t>Jun. 11, 2018</t>
  </si>
  <si>
    <t>Subsequent Event [Member] | At-the-Market Issuance Sales Agreement [Member]</t>
  </si>
  <si>
    <t>2. Liquidity and Financial Condition (June 2018 Note) (Details Narrative) - USD ($)</t>
  </si>
  <si>
    <t>1 Months Ended</t>
  </si>
  <si>
    <t>Aug. 06, 2018</t>
  </si>
  <si>
    <t>At Market Issuance [Member]</t>
  </si>
  <si>
    <t>At Market Issuance [Member] | Subsequent Event [Member]</t>
  </si>
  <si>
    <t>3. Summary of Significant Accounting Policies (June 2018 Note) (Details - Antidilutive shares) - shares</t>
  </si>
  <si>
    <t>3. Summary of Significant Accounting Policies (June 2018 Note) (Details - Disaggregated Revenues) - USD ($)</t>
  </si>
  <si>
    <t>Human Skin Care [Member]</t>
  </si>
  <si>
    <t>Animal Skin Care [Member]</t>
  </si>
  <si>
    <t>3. Summary of Significant Accounting Policies (June 2018 Note) (Details - Revenues by Geographic Region) - USD ($)</t>
  </si>
  <si>
    <t>Product [Member] | UNITED STATES</t>
  </si>
  <si>
    <t>Product [Member] | Europe and Rest of the World [Member]</t>
  </si>
  <si>
    <t>3. Summary of Significant Accounting Policies (June 2018 Note) (Details Narrative) - USD ($)</t>
  </si>
  <si>
    <t>Allowance for potential discounts, returns, distributor fees and rebates</t>
  </si>
  <si>
    <t>4. Condensed Consolidated Balance Sheets (June 2018 Note) (Details) - USD ($)</t>
  </si>
  <si>
    <t>Inventories Details</t>
  </si>
  <si>
    <t>Raw materials, net</t>
  </si>
  <si>
    <t>Finished goods, net</t>
  </si>
  <si>
    <t>5. Commitments and Contingencies (June 2018 Note) (Details Narrative) - USD ($)</t>
  </si>
  <si>
    <t>7. Stock-Based Compensation (June 2018 Note) (Details-Stock-based compensation) - USD ($)</t>
  </si>
  <si>
    <t>7. Stock-Based Compensation (June 2018 Note) (Details Narrative) - USD ($)</t>
  </si>
  <si>
    <t>Weighted average grant date fair values of options granted</t>
  </si>
  <si>
    <t>Unrecognized compensation costs - Options</t>
  </si>
  <si>
    <t>Restricted Stock [Member]</t>
  </si>
  <si>
    <t>Unrecognized compensation costs - Restricted Stock Awards</t>
  </si>
  <si>
    <t>1 year 2 months 1 day</t>
  </si>
  <si>
    <t>9. Segment and Geographic Information (June 2018 Note) (Details) - USD ($)</t>
  </si>
  <si>
    <t>9. Segment and Geographic Information (June 2018 Note) (Details Narrative) - USD ($)</t>
  </si>
  <si>
    <t>Service [Member] | Technical Services [Member] | Invekra [Member]</t>
  </si>
  <si>
    <t>10. Significant Customer Concentrations (June 2018 Note) (Details Narrative)</t>
  </si>
  <si>
    <t>Revenues [Member] | Customer A [Member]</t>
  </si>
  <si>
    <t>Concentration risk percentage</t>
  </si>
  <si>
    <t>25.00%</t>
  </si>
  <si>
    <t>Revenues [Member] | Customer B [Member]</t>
  </si>
  <si>
    <t>14.00%</t>
  </si>
  <si>
    <t>16.00%</t>
  </si>
  <si>
    <t>Revenues [Member] | Customer C [Member]</t>
  </si>
  <si>
    <t>Revenues [Member] | Customer D [Member]</t>
  </si>
  <si>
    <t>11.00%</t>
  </si>
  <si>
    <t>Accounts Receivable [Member] | Customer A [Member]</t>
  </si>
  <si>
    <t>21.00%</t>
  </si>
  <si>
    <t>Accounts Receivable [Member] | Customer B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083</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6421239</v>
      </c>
    </row>
    <row r="13" spans="1:4">
      <c r="A13" s="4" t="s">
        <v>22</v>
      </c>
      <c r="B13" s="6" t="s">
        <v>23</v>
      </c>
    </row>
    <row r="14" spans="1:4">
      <c r="A14" s="4" t="s">
        <v>24</v>
      </c>
      <c r="B14" s="5" t="n">
        <v>2019</v>
      </c>
    </row>
    <row r="15" spans="1:4">
      <c r="A15" s="4" t="s">
        <v>25</v>
      </c>
      <c r="D15" s="7" t="n">
        <v>22029606</v>
      </c>
    </row>
    <row r="16" spans="1:4">
      <c r="A16" s="4" t="s">
        <v>26</v>
      </c>
      <c r="B16" s="4" t="s">
        <v>27</v>
      </c>
    </row>
    <row r="17" spans="1:4">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75</v>
      </c>
    </row>
    <row r="2" spans="1:2">
      <c r="B2" s="2" t="s">
        <v>30</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75</v>
      </c>
    </row>
    <row r="2" spans="1:2">
      <c r="B2" s="2" t="s">
        <v>30</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75</v>
      </c>
    </row>
    <row r="2" spans="1:2">
      <c r="B2" s="2" t="s">
        <v>30</v>
      </c>
    </row>
    <row r="3" spans="1:2">
      <c r="A3" s="3" t="s">
        <v>199</v>
      </c>
    </row>
    <row r="4" spans="1:2">
      <c r="A4" s="4" t="s">
        <v>35</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75</v>
      </c>
    </row>
    <row r="2" spans="1:2">
      <c r="B2" s="2" t="s">
        <v>30</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75</v>
      </c>
    </row>
    <row r="2" spans="1:2">
      <c r="B2" s="2" t="s">
        <v>30</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75</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75</v>
      </c>
    </row>
    <row r="2" spans="1:2">
      <c r="B2" s="2" t="s">
        <v>30</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75</v>
      </c>
    </row>
    <row r="2" spans="1:2">
      <c r="B2" s="2" t="s">
        <v>30</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1</v>
      </c>
      <c r="B1" s="2" t="s">
        <v>1</v>
      </c>
      <c r="C1" s="2" t="s">
        <v>75</v>
      </c>
    </row>
    <row r="2" spans="1:3">
      <c r="B2" s="2" t="s">
        <v>2</v>
      </c>
      <c r="C2" s="2" t="s">
        <v>30</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26</v>
      </c>
      <c r="B1" s="2" t="s">
        <v>1</v>
      </c>
      <c r="C1" s="2" t="s">
        <v>75</v>
      </c>
    </row>
    <row r="2" spans="1:3">
      <c r="B2" s="2" t="s">
        <v>2</v>
      </c>
      <c r="C2" s="2" t="s">
        <v>30</v>
      </c>
    </row>
    <row r="3" spans="1:3">
      <c r="A3" s="3" t="s">
        <v>56</v>
      </c>
    </row>
    <row r="4" spans="1:3">
      <c r="A4" s="4" t="s">
        <v>56</v>
      </c>
      <c r="B4" s="4" t="s">
        <v>227</v>
      </c>
      <c r="C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7685</v>
      </c>
      <c r="C3" s="7" t="n">
        <v>10066</v>
      </c>
      <c r="D3" s="7" t="n">
        <v>17461</v>
      </c>
    </row>
    <row r="4" spans="1:4">
      <c r="A4" s="4" t="s">
        <v>34</v>
      </c>
      <c r="B4" s="5" t="n">
        <v>2214</v>
      </c>
      <c r="C4" s="5" t="n">
        <v>1537</v>
      </c>
      <c r="D4" s="5" t="n">
        <v>2108</v>
      </c>
    </row>
    <row r="5" spans="1:4">
      <c r="A5" s="4" t="s">
        <v>35</v>
      </c>
      <c r="B5" s="5" t="n">
        <v>2600</v>
      </c>
      <c r="C5" s="5" t="n">
        <v>2865</v>
      </c>
      <c r="D5" s="5" t="n">
        <v>2221</v>
      </c>
    </row>
    <row r="6" spans="1:4">
      <c r="A6" s="4" t="s">
        <v>36</v>
      </c>
      <c r="B6" s="5" t="n">
        <v>1276</v>
      </c>
      <c r="C6" s="5" t="n">
        <v>1547</v>
      </c>
      <c r="D6" s="5" t="n">
        <v>616</v>
      </c>
    </row>
    <row r="7" spans="1:4">
      <c r="A7" s="4" t="s">
        <v>37</v>
      </c>
      <c r="B7" s="5" t="n">
        <v>218</v>
      </c>
      <c r="C7" s="5" t="n">
        <v>239</v>
      </c>
      <c r="D7" s="5" t="n">
        <v>237</v>
      </c>
    </row>
    <row r="8" spans="1:4">
      <c r="A8" s="4" t="s">
        <v>38</v>
      </c>
      <c r="B8" s="5" t="n">
        <v>13993</v>
      </c>
      <c r="C8" s="5" t="n">
        <v>16254</v>
      </c>
      <c r="D8" s="5" t="n">
        <v>22643</v>
      </c>
    </row>
    <row r="9" spans="1:4">
      <c r="A9" s="4" t="s">
        <v>39</v>
      </c>
      <c r="B9" s="5" t="n">
        <v>988</v>
      </c>
      <c r="C9" s="5" t="n">
        <v>1136</v>
      </c>
      <c r="D9" s="5" t="n">
        <v>1239</v>
      </c>
    </row>
    <row r="10" spans="1:4">
      <c r="A10" s="4" t="s">
        <v>40</v>
      </c>
      <c r="B10" s="5" t="n">
        <v>1174</v>
      </c>
      <c r="C10" s="5" t="n">
        <v>1322</v>
      </c>
      <c r="D10" s="5" t="n">
        <v>1497</v>
      </c>
    </row>
    <row r="11" spans="1:4">
      <c r="A11" s="4" t="s">
        <v>41</v>
      </c>
      <c r="B11" s="5" t="n">
        <v>478</v>
      </c>
      <c r="C11" s="5" t="n">
        <v>494</v>
      </c>
      <c r="D11" s="5" t="n">
        <v>80</v>
      </c>
    </row>
    <row r="12" spans="1:4">
      <c r="A12" s="4" t="s">
        <v>42</v>
      </c>
      <c r="B12" s="5" t="n">
        <v>16633</v>
      </c>
      <c r="C12" s="5" t="n">
        <v>19206</v>
      </c>
      <c r="D12" s="5" t="n">
        <v>25459</v>
      </c>
    </row>
    <row r="13" spans="1:4">
      <c r="A13" s="3" t="s">
        <v>43</v>
      </c>
    </row>
    <row r="14" spans="1:4">
      <c r="A14" s="4" t="s">
        <v>44</v>
      </c>
      <c r="B14" s="5" t="n">
        <v>1336</v>
      </c>
      <c r="C14" s="5" t="n">
        <v>1272</v>
      </c>
      <c r="D14" s="5" t="n">
        <v>1255</v>
      </c>
    </row>
    <row r="15" spans="1:4">
      <c r="A15" s="4" t="s">
        <v>45</v>
      </c>
      <c r="B15" s="5" t="n">
        <v>1608</v>
      </c>
      <c r="C15" s="5" t="n">
        <v>1406</v>
      </c>
      <c r="D15" s="5" t="n">
        <v>1302</v>
      </c>
    </row>
    <row r="16" spans="1:4">
      <c r="A16" s="4" t="s">
        <v>46</v>
      </c>
      <c r="B16" s="5" t="n">
        <v>139</v>
      </c>
      <c r="C16" s="5" t="n">
        <v>147</v>
      </c>
      <c r="D16" s="5" t="n">
        <v>345</v>
      </c>
    </row>
    <row r="17" spans="1:4">
      <c r="A17" s="4" t="s">
        <v>47</v>
      </c>
      <c r="B17" s="5" t="n">
        <v>54</v>
      </c>
      <c r="C17" s="5" t="n">
        <v>59</v>
      </c>
      <c r="D17" s="5" t="n">
        <v>176</v>
      </c>
    </row>
    <row r="18" spans="1:4">
      <c r="A18" s="4" t="s">
        <v>48</v>
      </c>
      <c r="B18" s="5" t="n">
        <v>194</v>
      </c>
      <c r="C18" s="5" t="n">
        <v>230</v>
      </c>
      <c r="D18" s="5" t="n">
        <v>123</v>
      </c>
    </row>
    <row r="19" spans="1:4">
      <c r="A19" s="4" t="s">
        <v>49</v>
      </c>
      <c r="B19" s="5" t="n">
        <v>151</v>
      </c>
      <c r="C19" s="5" t="n">
        <v>147</v>
      </c>
      <c r="D19" s="5" t="n">
        <v>74</v>
      </c>
    </row>
    <row r="20" spans="1:4">
      <c r="A20" s="4" t="s">
        <v>50</v>
      </c>
      <c r="C20" s="5" t="n">
        <v>0</v>
      </c>
      <c r="D20" s="5" t="n">
        <v>13</v>
      </c>
    </row>
    <row r="21" spans="1:4">
      <c r="A21" s="4" t="s">
        <v>51</v>
      </c>
      <c r="B21" s="5" t="n">
        <v>3482</v>
      </c>
      <c r="C21" s="5" t="n">
        <v>3261</v>
      </c>
      <c r="D21" s="5" t="n">
        <v>3288</v>
      </c>
    </row>
    <row r="22" spans="1:4">
      <c r="A22" s="4" t="s">
        <v>52</v>
      </c>
      <c r="B22" s="5" t="n">
        <v>389</v>
      </c>
      <c r="C22" s="5" t="n">
        <v>443</v>
      </c>
      <c r="D22" s="5" t="n">
        <v>527</v>
      </c>
    </row>
    <row r="23" spans="1:4">
      <c r="A23" s="4" t="s">
        <v>53</v>
      </c>
      <c r="B23" s="5" t="n">
        <v>29</v>
      </c>
      <c r="C23" s="5" t="n">
        <v>32</v>
      </c>
      <c r="D23" s="5" t="n">
        <v>45</v>
      </c>
    </row>
    <row r="24" spans="1:4">
      <c r="A24" s="4" t="s">
        <v>54</v>
      </c>
      <c r="B24" s="5" t="n">
        <v>104</v>
      </c>
      <c r="C24" s="5" t="n">
        <v>144</v>
      </c>
      <c r="D24" s="5" t="n">
        <v>168</v>
      </c>
    </row>
    <row r="25" spans="1:4">
      <c r="A25" s="4" t="s">
        <v>55</v>
      </c>
      <c r="B25" s="5" t="n">
        <v>4004</v>
      </c>
      <c r="C25" s="5" t="n">
        <v>3880</v>
      </c>
      <c r="D25" s="5" t="n">
        <v>4028</v>
      </c>
    </row>
    <row r="26" spans="1:4">
      <c r="A26" s="3" t="s">
        <v>56</v>
      </c>
    </row>
    <row r="27" spans="1:4">
      <c r="A27" s="4" t="s">
        <v>57</v>
      </c>
      <c r="B27" s="5" t="n">
        <v>0</v>
      </c>
      <c r="C27" s="5" t="n">
        <v>0</v>
      </c>
      <c r="D27" s="5" t="n">
        <v>0</v>
      </c>
    </row>
    <row r="28" spans="1:4">
      <c r="A28" s="4" t="s">
        <v>58</v>
      </c>
      <c r="B28" s="5" t="n">
        <v>0</v>
      </c>
      <c r="C28" s="5" t="n">
        <v>1</v>
      </c>
      <c r="D28" s="5" t="n">
        <v>1</v>
      </c>
    </row>
    <row r="29" spans="1:4">
      <c r="A29" s="4" t="s">
        <v>59</v>
      </c>
      <c r="B29" s="5" t="n">
        <v>178003</v>
      </c>
      <c r="C29" s="5" t="n">
        <v>176740</v>
      </c>
      <c r="D29" s="5" t="n">
        <v>168709</v>
      </c>
    </row>
    <row r="30" spans="1:4">
      <c r="A30" s="4" t="s">
        <v>60</v>
      </c>
      <c r="B30" s="5" t="n">
        <v>-160898</v>
      </c>
      <c r="C30" s="5" t="n">
        <v>-157440</v>
      </c>
      <c r="D30" s="5" t="n">
        <v>-143101</v>
      </c>
    </row>
    <row r="31" spans="1:4">
      <c r="A31" s="4" t="s">
        <v>61</v>
      </c>
      <c r="B31" s="5" t="n">
        <v>-4477</v>
      </c>
      <c r="C31" s="5" t="n">
        <v>-3975</v>
      </c>
      <c r="D31" s="5" t="n">
        <v>-4178</v>
      </c>
    </row>
    <row r="32" spans="1:4">
      <c r="A32" s="4" t="s">
        <v>62</v>
      </c>
      <c r="B32" s="5" t="n">
        <v>12629</v>
      </c>
      <c r="C32" s="5" t="n">
        <v>15326</v>
      </c>
      <c r="D32" s="5" t="n">
        <v>21431</v>
      </c>
    </row>
    <row r="33" spans="1:4">
      <c r="A33" s="4" t="s">
        <v>63</v>
      </c>
      <c r="B33" s="7" t="n">
        <v>16633</v>
      </c>
      <c r="C33" s="7" t="n">
        <v>19206</v>
      </c>
      <c r="D33" s="7" t="n">
        <v>2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c r="C1" s="2" t="s">
        <v>75</v>
      </c>
    </row>
    <row r="2" spans="1:3">
      <c r="B2" s="2" t="s">
        <v>2</v>
      </c>
      <c r="C2" s="2" t="s">
        <v>30</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4</v>
      </c>
      <c r="B1" s="2" t="s">
        <v>1</v>
      </c>
      <c r="C1" s="2" t="s">
        <v>75</v>
      </c>
    </row>
    <row r="2" spans="1:3">
      <c r="B2" s="2" t="s">
        <v>2</v>
      </c>
      <c r="C2" s="2" t="s">
        <v>30</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75</v>
      </c>
    </row>
    <row r="2" spans="1:2">
      <c r="B2" s="2" t="s">
        <v>30</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3</v>
      </c>
      <c r="B1" s="2" t="s">
        <v>1</v>
      </c>
      <c r="C1" s="2" t="s">
        <v>75</v>
      </c>
    </row>
    <row r="2" spans="1:3">
      <c r="B2" s="2" t="s">
        <v>2</v>
      </c>
      <c r="C2" s="2" t="s">
        <v>30</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6</v>
      </c>
      <c r="B1" s="2" t="s">
        <v>1</v>
      </c>
      <c r="C1" s="2" t="s">
        <v>75</v>
      </c>
    </row>
    <row r="2" spans="1:3">
      <c r="B2" s="2" t="s">
        <v>2</v>
      </c>
      <c r="C2" s="2" t="s">
        <v>30</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0</v>
      </c>
      <c r="B1" s="2" t="s">
        <v>1</v>
      </c>
      <c r="C1" s="2" t="s">
        <v>75</v>
      </c>
    </row>
    <row r="2" spans="1:3">
      <c r="B2" s="2" t="s">
        <v>2</v>
      </c>
      <c r="C2" s="2" t="s">
        <v>30</v>
      </c>
    </row>
    <row r="3" spans="1:3">
      <c r="A3" s="3" t="s">
        <v>186</v>
      </c>
    </row>
    <row r="4" spans="1:3">
      <c r="A4" s="4" t="s">
        <v>261</v>
      </c>
      <c r="C4" s="4" t="s">
        <v>262</v>
      </c>
    </row>
    <row r="5" spans="1:3">
      <c r="A5" s="4" t="s">
        <v>263</v>
      </c>
      <c r="B5" s="4" t="s">
        <v>264</v>
      </c>
      <c r="C5" s="4" t="s">
        <v>265</v>
      </c>
    </row>
    <row r="6" spans="1:3">
      <c r="A6" s="4" t="s">
        <v>266</v>
      </c>
      <c r="B6" s="4" t="s">
        <v>267</v>
      </c>
      <c r="C6" s="4" t="s">
        <v>268</v>
      </c>
    </row>
    <row r="7" spans="1:3">
      <c r="A7" s="4" t="s">
        <v>269</v>
      </c>
      <c r="B7" s="4" t="s">
        <v>270</v>
      </c>
    </row>
    <row r="8" spans="1:3">
      <c r="A8" s="4" t="s">
        <v>271</v>
      </c>
      <c r="C8" s="4" t="s">
        <v>272</v>
      </c>
    </row>
    <row r="9" spans="1:3">
      <c r="A9" s="4" t="s">
        <v>273</v>
      </c>
      <c r="C9" s="4" t="s">
        <v>274</v>
      </c>
    </row>
    <row r="10" spans="1:3">
      <c r="A10" s="4" t="s">
        <v>275</v>
      </c>
      <c r="C10" s="4" t="s">
        <v>276</v>
      </c>
    </row>
    <row r="11" spans="1:3">
      <c r="A11" s="4" t="s">
        <v>196</v>
      </c>
      <c r="B11" s="4" t="s">
        <v>277</v>
      </c>
      <c r="C11" s="4" t="s">
        <v>278</v>
      </c>
    </row>
    <row r="12" spans="1:3">
      <c r="A12" s="4" t="s">
        <v>35</v>
      </c>
      <c r="B12" s="4" t="s">
        <v>279</v>
      </c>
      <c r="C12" s="4" t="s">
        <v>280</v>
      </c>
    </row>
    <row r="13" spans="1:3">
      <c r="A13" s="4" t="s">
        <v>281</v>
      </c>
      <c r="C13" s="4" t="s">
        <v>282</v>
      </c>
    </row>
    <row r="14" spans="1:3">
      <c r="A14" s="4" t="s">
        <v>207</v>
      </c>
      <c r="C14" s="4" t="s">
        <v>283</v>
      </c>
    </row>
    <row r="15" spans="1:3">
      <c r="A15" s="4" t="s">
        <v>284</v>
      </c>
      <c r="C15" s="4" t="s">
        <v>285</v>
      </c>
    </row>
    <row r="16" spans="1:3">
      <c r="A16" s="4" t="s">
        <v>286</v>
      </c>
      <c r="C16" s="4" t="s">
        <v>287</v>
      </c>
    </row>
    <row r="17" spans="1:3">
      <c r="A17" s="4" t="s">
        <v>288</v>
      </c>
      <c r="C17" s="4" t="s">
        <v>289</v>
      </c>
    </row>
    <row r="18" spans="1:3">
      <c r="A18" s="4" t="s">
        <v>290</v>
      </c>
      <c r="C18" s="4" t="s">
        <v>291</v>
      </c>
    </row>
    <row r="19" spans="1:3">
      <c r="A19" s="4" t="s">
        <v>292</v>
      </c>
      <c r="C19" s="4" t="s">
        <v>293</v>
      </c>
    </row>
    <row r="20" spans="1:3">
      <c r="A20" s="4" t="s">
        <v>231</v>
      </c>
      <c r="C20" s="4" t="s">
        <v>294</v>
      </c>
    </row>
    <row r="21" spans="1:3">
      <c r="A21" s="4" t="s">
        <v>236</v>
      </c>
      <c r="C21" s="4" t="s">
        <v>295</v>
      </c>
    </row>
    <row r="22" spans="1:3">
      <c r="A22" s="4" t="s">
        <v>296</v>
      </c>
      <c r="C22" s="4" t="s">
        <v>297</v>
      </c>
    </row>
    <row r="23" spans="1:3">
      <c r="A23" s="4" t="s">
        <v>298</v>
      </c>
      <c r="B23" s="4" t="s">
        <v>299</v>
      </c>
      <c r="C23" s="4" t="s">
        <v>300</v>
      </c>
    </row>
    <row r="24" spans="1:3">
      <c r="A24" s="4" t="s">
        <v>301</v>
      </c>
      <c r="C24" s="4" t="s">
        <v>302</v>
      </c>
    </row>
    <row r="25" spans="1:3">
      <c r="A25" s="4" t="s">
        <v>303</v>
      </c>
      <c r="C25" s="4" t="s">
        <v>304</v>
      </c>
    </row>
    <row r="26" spans="1:3">
      <c r="A26" s="4" t="s">
        <v>305</v>
      </c>
      <c r="B26" s="4" t="s">
        <v>279</v>
      </c>
      <c r="C26" s="4" t="s">
        <v>306</v>
      </c>
    </row>
    <row r="27" spans="1:3">
      <c r="A27" s="4" t="s">
        <v>307</v>
      </c>
      <c r="B27" s="4" t="s">
        <v>308</v>
      </c>
      <c r="C27" s="4" t="s">
        <v>309</v>
      </c>
    </row>
    <row r="28" spans="1:3">
      <c r="A28" s="4" t="s">
        <v>310</v>
      </c>
      <c r="B28" s="4" t="s">
        <v>311</v>
      </c>
      <c r="C2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3</v>
      </c>
      <c r="B1" s="2" t="s">
        <v>1</v>
      </c>
      <c r="C1" s="2" t="s">
        <v>75</v>
      </c>
    </row>
    <row r="2" spans="1:3">
      <c r="B2" s="2" t="s">
        <v>2</v>
      </c>
      <c r="C2" s="2" t="s">
        <v>30</v>
      </c>
    </row>
    <row r="3" spans="1:3">
      <c r="A3" s="3" t="s">
        <v>186</v>
      </c>
    </row>
    <row r="4" spans="1:3">
      <c r="A4" s="4" t="s">
        <v>314</v>
      </c>
      <c r="C4" s="4" t="s">
        <v>315</v>
      </c>
    </row>
    <row r="5" spans="1:3">
      <c r="A5" s="4" t="s">
        <v>316</v>
      </c>
      <c r="C5" s="4" t="s">
        <v>317</v>
      </c>
    </row>
    <row r="6" spans="1:3">
      <c r="A6" s="4" t="s">
        <v>318</v>
      </c>
      <c r="B6" s="4" t="s">
        <v>319</v>
      </c>
    </row>
    <row r="7" spans="1:3">
      <c r="A7" s="4" t="s">
        <v>320</v>
      </c>
      <c r="B7" s="4" t="s">
        <v>321</v>
      </c>
    </row>
    <row r="8" spans="1:3">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75</v>
      </c>
    </row>
    <row r="2" spans="1:2">
      <c r="B2" s="2" t="s">
        <v>30</v>
      </c>
    </row>
    <row r="3" spans="1:2">
      <c r="A3" s="3" t="s">
        <v>19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30</v>
      </c>
      <c r="D1" s="2" t="s">
        <v>31</v>
      </c>
    </row>
    <row r="2" spans="1:4">
      <c r="A2" s="3" t="s">
        <v>65</v>
      </c>
    </row>
    <row r="3" spans="1:4">
      <c r="A3" s="4" t="s">
        <v>66</v>
      </c>
      <c r="B3" s="8" t="n">
        <v>0.0001</v>
      </c>
      <c r="C3" s="8" t="n">
        <v>0.0001</v>
      </c>
      <c r="D3" s="8" t="n">
        <v>0.0001</v>
      </c>
    </row>
    <row r="4" spans="1:4">
      <c r="A4" s="4" t="s">
        <v>67</v>
      </c>
      <c r="B4" s="5" t="n">
        <v>714286</v>
      </c>
      <c r="C4" s="5" t="n">
        <v>714286</v>
      </c>
      <c r="D4" s="5" t="n">
        <v>714286</v>
      </c>
    </row>
    <row r="5" spans="1:4">
      <c r="A5" s="4" t="s">
        <v>68</v>
      </c>
      <c r="B5" s="5" t="n">
        <v>0</v>
      </c>
      <c r="C5" s="5" t="n">
        <v>0</v>
      </c>
      <c r="D5" s="5" t="n">
        <v>0</v>
      </c>
    </row>
    <row r="6" spans="1:4">
      <c r="A6" s="4" t="s">
        <v>69</v>
      </c>
      <c r="B6" s="5" t="n">
        <v>0</v>
      </c>
      <c r="C6" s="5" t="n">
        <v>0</v>
      </c>
      <c r="D6" s="5" t="n">
        <v>0</v>
      </c>
    </row>
    <row r="7" spans="1:4">
      <c r="A7" s="4" t="s">
        <v>70</v>
      </c>
      <c r="B7" s="8" t="n">
        <v>0.0001</v>
      </c>
      <c r="C7" s="8" t="n">
        <v>0.0001</v>
      </c>
      <c r="D7" s="8" t="n">
        <v>0.0001</v>
      </c>
    </row>
    <row r="8" spans="1:4">
      <c r="A8" s="4" t="s">
        <v>71</v>
      </c>
      <c r="B8" s="5" t="n">
        <v>12000000</v>
      </c>
      <c r="C8" s="5" t="n">
        <v>12000000</v>
      </c>
      <c r="D8" s="5" t="n">
        <v>12000000</v>
      </c>
    </row>
    <row r="9" spans="1:4">
      <c r="A9" s="4" t="s">
        <v>72</v>
      </c>
      <c r="B9" s="5" t="n">
        <v>6432749</v>
      </c>
      <c r="C9" s="5" t="n">
        <v>6171736</v>
      </c>
      <c r="D9" s="5" t="n">
        <v>4289322</v>
      </c>
    </row>
    <row r="10" spans="1:4">
      <c r="A10" s="4" t="s">
        <v>73</v>
      </c>
      <c r="B10" s="5" t="n">
        <v>6432749</v>
      </c>
      <c r="C10" s="5" t="n">
        <v>6171736</v>
      </c>
      <c r="D10" s="5" t="n">
        <v>4289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75</v>
      </c>
    </row>
    <row r="2" spans="1:2">
      <c r="B2" s="2" t="s">
        <v>30</v>
      </c>
    </row>
    <row r="3" spans="1:2">
      <c r="A3" s="3" t="s">
        <v>195</v>
      </c>
    </row>
    <row r="4" spans="1:2">
      <c r="A4" s="4" t="s">
        <v>144</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33</v>
      </c>
      <c r="B1" s="2" t="s">
        <v>1</v>
      </c>
      <c r="C1" s="2" t="s">
        <v>75</v>
      </c>
    </row>
    <row r="2" spans="1:3">
      <c r="B2" s="2" t="s">
        <v>2</v>
      </c>
      <c r="C2" s="2" t="s">
        <v>30</v>
      </c>
    </row>
    <row r="3" spans="1:3">
      <c r="A3" s="3" t="s">
        <v>199</v>
      </c>
    </row>
    <row r="4" spans="1:3">
      <c r="A4" s="4" t="s">
        <v>334</v>
      </c>
      <c r="B4" s="4" t="s">
        <v>335</v>
      </c>
      <c r="C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75</v>
      </c>
    </row>
    <row r="2" spans="1:2">
      <c r="B2" s="2" t="s">
        <v>30</v>
      </c>
    </row>
    <row r="3" spans="1:2">
      <c r="A3" s="3" t="s">
        <v>202</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75</v>
      </c>
    </row>
    <row r="2" spans="1:2">
      <c r="B2" s="2" t="s">
        <v>30</v>
      </c>
    </row>
    <row r="3" spans="1:2">
      <c r="A3" s="3" t="s">
        <v>206</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75</v>
      </c>
    </row>
    <row r="2" spans="1:2">
      <c r="B2" s="2" t="s">
        <v>30</v>
      </c>
    </row>
    <row r="3" spans="1:2">
      <c r="A3" s="3" t="s">
        <v>210</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75</v>
      </c>
    </row>
    <row r="2" spans="1:2">
      <c r="B2" s="2" t="s">
        <v>30</v>
      </c>
    </row>
    <row r="3" spans="1:2">
      <c r="A3" s="3" t="s">
        <v>21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75</v>
      </c>
    </row>
    <row r="2" spans="1:2">
      <c r="B2" s="2" t="s">
        <v>30</v>
      </c>
    </row>
    <row r="3" spans="1:2">
      <c r="A3" s="3" t="s">
        <v>218</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75</v>
      </c>
    </row>
    <row r="2" spans="1:2">
      <c r="B2" s="2" t="s">
        <v>30</v>
      </c>
    </row>
    <row r="3" spans="1:2">
      <c r="A3" s="3" t="s">
        <v>222</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75</v>
      </c>
    </row>
    <row r="2" spans="1:3">
      <c r="B2" s="2" t="s">
        <v>2</v>
      </c>
      <c r="C2" s="2" t="s">
        <v>30</v>
      </c>
    </row>
    <row r="3" spans="1:3">
      <c r="A3" s="3" t="s">
        <v>230</v>
      </c>
    </row>
    <row r="4" spans="1:3">
      <c r="A4" s="4" t="s">
        <v>356</v>
      </c>
      <c r="C4" s="4" t="s">
        <v>357</v>
      </c>
    </row>
    <row r="5" spans="1:3">
      <c r="A5" s="4" t="s">
        <v>358</v>
      </c>
      <c r="B5" s="4" t="s">
        <v>359</v>
      </c>
      <c r="C5" s="4" t="s">
        <v>360</v>
      </c>
    </row>
    <row r="6" spans="1:3">
      <c r="A6" s="4" t="s">
        <v>361</v>
      </c>
      <c r="C6" s="4" t="s">
        <v>362</v>
      </c>
    </row>
    <row r="7" spans="1:3">
      <c r="A7" s="4" t="s">
        <v>363</v>
      </c>
      <c r="B7" s="4" t="s">
        <v>364</v>
      </c>
      <c r="C7" s="4" t="s">
        <v>365</v>
      </c>
    </row>
    <row r="8" spans="1:3">
      <c r="A8" s="4" t="s">
        <v>366</v>
      </c>
      <c r="B8" s="4" t="s">
        <v>367</v>
      </c>
      <c r="C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75</v>
      </c>
    </row>
    <row r="2" spans="1:2">
      <c r="B2" s="2" t="s">
        <v>30</v>
      </c>
    </row>
    <row r="3" spans="1:2">
      <c r="A3" s="3" t="s">
        <v>23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v>
      </c>
      <c r="B1" s="2" t="s">
        <v>1</v>
      </c>
      <c r="D1" s="2" t="s">
        <v>75</v>
      </c>
    </row>
    <row r="2" spans="1:5">
      <c r="B2" s="2" t="s">
        <v>2</v>
      </c>
      <c r="C2" s="2" t="s">
        <v>76</v>
      </c>
      <c r="D2" s="2" t="s">
        <v>30</v>
      </c>
      <c r="E2" s="2" t="s">
        <v>31</v>
      </c>
    </row>
    <row r="3" spans="1:5">
      <c r="A3" s="4" t="s">
        <v>77</v>
      </c>
      <c r="B3" s="7" t="n">
        <v>4369</v>
      </c>
      <c r="C3" s="7" t="n">
        <v>3835</v>
      </c>
      <c r="D3" s="7" t="n">
        <v>16658</v>
      </c>
      <c r="E3" s="7" t="n">
        <v>12825</v>
      </c>
    </row>
    <row r="4" spans="1:5">
      <c r="A4" s="4" t="s">
        <v>78</v>
      </c>
      <c r="B4" s="5" t="n">
        <v>2638</v>
      </c>
      <c r="C4" s="5" t="n">
        <v>2073</v>
      </c>
      <c r="D4" s="5" t="n">
        <v>9348</v>
      </c>
      <c r="E4" s="5" t="n">
        <v>7157</v>
      </c>
    </row>
    <row r="5" spans="1:5">
      <c r="A5" s="4" t="s">
        <v>79</v>
      </c>
      <c r="B5" s="5" t="n">
        <v>1731</v>
      </c>
      <c r="C5" s="5" t="n">
        <v>1762</v>
      </c>
      <c r="D5" s="5" t="n">
        <v>7310</v>
      </c>
      <c r="E5" s="5" t="n">
        <v>5668</v>
      </c>
    </row>
    <row r="6" spans="1:5">
      <c r="A6" s="3" t="s">
        <v>80</v>
      </c>
    </row>
    <row r="7" spans="1:5">
      <c r="A7" s="4" t="s">
        <v>81</v>
      </c>
      <c r="B7" s="5" t="n">
        <v>350</v>
      </c>
      <c r="C7" s="5" t="n">
        <v>382</v>
      </c>
      <c r="D7" s="5" t="n">
        <v>1575</v>
      </c>
      <c r="E7" s="5" t="n">
        <v>1576</v>
      </c>
    </row>
    <row r="8" spans="1:5">
      <c r="A8" s="4" t="s">
        <v>82</v>
      </c>
      <c r="B8" s="5" t="n">
        <v>4933</v>
      </c>
      <c r="C8" s="5" t="n">
        <v>4763</v>
      </c>
      <c r="D8" s="5" t="n">
        <v>19924</v>
      </c>
      <c r="E8" s="5" t="n">
        <v>17066</v>
      </c>
    </row>
    <row r="9" spans="1:5">
      <c r="A9" s="4" t="s">
        <v>83</v>
      </c>
      <c r="B9" s="5" t="n">
        <v>5283</v>
      </c>
      <c r="C9" s="5" t="n">
        <v>5145</v>
      </c>
      <c r="D9" s="5" t="n">
        <v>21499</v>
      </c>
      <c r="E9" s="5" t="n">
        <v>18642</v>
      </c>
    </row>
    <row r="10" spans="1:5">
      <c r="A10" s="4" t="s">
        <v>84</v>
      </c>
      <c r="B10" s="5" t="n">
        <v>-3552</v>
      </c>
      <c r="C10" s="5" t="n">
        <v>-3383</v>
      </c>
      <c r="D10" s="5" t="n">
        <v>-14189</v>
      </c>
      <c r="E10" s="5" t="n">
        <v>-12974</v>
      </c>
    </row>
    <row r="11" spans="1:5">
      <c r="A11" s="4" t="s">
        <v>85</v>
      </c>
      <c r="B11" s="5" t="n">
        <v>-12</v>
      </c>
      <c r="C11" s="5" t="n">
        <v>-10</v>
      </c>
      <c r="D11" s="5" t="n">
        <v>-40</v>
      </c>
      <c r="E11" s="5" t="n">
        <v>-3</v>
      </c>
    </row>
    <row r="12" spans="1:5">
      <c r="A12" s="4" t="s">
        <v>86</v>
      </c>
      <c r="B12" s="5" t="n">
        <v>55</v>
      </c>
      <c r="C12" s="5" t="n">
        <v>53</v>
      </c>
      <c r="D12" s="5" t="n">
        <v>258</v>
      </c>
      <c r="E12" s="5" t="n">
        <v>22</v>
      </c>
    </row>
    <row r="13" spans="1:5">
      <c r="A13" s="4" t="s">
        <v>87</v>
      </c>
      <c r="B13" s="5" t="n">
        <v>51</v>
      </c>
      <c r="C13" s="5" t="n">
        <v>-168</v>
      </c>
      <c r="D13" s="5" t="n">
        <v>-357</v>
      </c>
      <c r="E13" s="5" t="n">
        <v>18</v>
      </c>
    </row>
    <row r="14" spans="1:5">
      <c r="A14" s="4" t="s">
        <v>88</v>
      </c>
      <c r="B14" s="5" t="n">
        <v>-3458</v>
      </c>
      <c r="C14" s="5" t="n">
        <v>-3508</v>
      </c>
      <c r="D14" s="5" t="n">
        <v>-14328</v>
      </c>
      <c r="E14" s="5" t="n">
        <v>-12937</v>
      </c>
    </row>
    <row r="15" spans="1:5">
      <c r="A15" s="4" t="s">
        <v>89</v>
      </c>
      <c r="D15" s="5" t="n">
        <v>0</v>
      </c>
      <c r="E15" s="5" t="n">
        <v>4268</v>
      </c>
    </row>
    <row r="16" spans="1:5">
      <c r="A16" s="4" t="s">
        <v>90</v>
      </c>
      <c r="D16" s="5" t="n">
        <v>-14328</v>
      </c>
      <c r="E16" s="5" t="n">
        <v>-8669</v>
      </c>
    </row>
    <row r="17" spans="1:5">
      <c r="A17" s="4" t="s">
        <v>91</v>
      </c>
      <c r="D17" s="5" t="n">
        <v>0</v>
      </c>
      <c r="E17" s="5" t="n">
        <v>17943</v>
      </c>
    </row>
    <row r="18" spans="1:5">
      <c r="A18" s="4" t="s">
        <v>92</v>
      </c>
      <c r="B18" s="7" t="n">
        <v>-3458</v>
      </c>
      <c r="C18" s="7" t="n">
        <v>-3508</v>
      </c>
      <c r="D18" s="7" t="n">
        <v>-14328</v>
      </c>
      <c r="E18" s="7" t="n">
        <v>9274</v>
      </c>
    </row>
    <row r="19" spans="1:5">
      <c r="A19" s="4" t="s">
        <v>93</v>
      </c>
      <c r="D19" s="9" t="n">
        <v>-3.16</v>
      </c>
      <c r="E19" s="9" t="n">
        <v>-2.05</v>
      </c>
    </row>
    <row r="20" spans="1:5">
      <c r="A20" s="4" t="s">
        <v>94</v>
      </c>
      <c r="D20" s="5" t="n">
        <v>0</v>
      </c>
      <c r="E20" s="10" t="n">
        <v>4.25</v>
      </c>
    </row>
    <row r="21" spans="1:5">
      <c r="A21" s="4" t="s">
        <v>95</v>
      </c>
      <c r="B21" s="9" t="n">
        <v>-0.55</v>
      </c>
      <c r="C21" s="9" t="n">
        <v>-0.82</v>
      </c>
      <c r="D21" s="9" t="n">
        <v>-3.16</v>
      </c>
      <c r="E21" s="9" t="n">
        <v>2.2</v>
      </c>
    </row>
    <row r="22" spans="1:5">
      <c r="A22" s="4" t="s">
        <v>96</v>
      </c>
      <c r="B22" s="5" t="n">
        <v>6241</v>
      </c>
      <c r="C22" s="5" t="n">
        <v>4294</v>
      </c>
      <c r="D22" s="5" t="n">
        <v>4530</v>
      </c>
      <c r="E22" s="5" t="n">
        <v>4224</v>
      </c>
    </row>
    <row r="23" spans="1:5">
      <c r="A23" s="3" t="s">
        <v>97</v>
      </c>
    </row>
    <row r="24" spans="1:5">
      <c r="A24" s="4" t="s">
        <v>98</v>
      </c>
      <c r="B24" s="7" t="n">
        <v>-3458</v>
      </c>
      <c r="C24" s="7" t="n">
        <v>-3508</v>
      </c>
      <c r="D24" s="7" t="n">
        <v>-14328</v>
      </c>
      <c r="E24" s="7" t="n">
        <v>9274</v>
      </c>
    </row>
    <row r="25" spans="1:5">
      <c r="A25" s="4" t="s">
        <v>99</v>
      </c>
      <c r="B25" s="5" t="n">
        <v>-502</v>
      </c>
      <c r="C25" s="5" t="n">
        <v>200</v>
      </c>
      <c r="D25" s="5" t="n">
        <v>203</v>
      </c>
      <c r="E25" s="5" t="n">
        <v>-324</v>
      </c>
    </row>
    <row r="26" spans="1:5">
      <c r="A26" s="4" t="s">
        <v>100</v>
      </c>
      <c r="B26" s="5" t="n">
        <v>-3960</v>
      </c>
      <c r="C26" s="5" t="n">
        <v>-3308</v>
      </c>
      <c r="D26" s="5" t="n">
        <v>-14125</v>
      </c>
      <c r="E26" s="5" t="n">
        <v>8950</v>
      </c>
    </row>
    <row r="27" spans="1:5">
      <c r="A27" s="4" t="s">
        <v>101</v>
      </c>
    </row>
    <row r="28" spans="1:5">
      <c r="A28" s="4" t="s">
        <v>77</v>
      </c>
      <c r="B28" s="5" t="n">
        <v>4095</v>
      </c>
      <c r="C28" s="5" t="n">
        <v>3603</v>
      </c>
      <c r="D28" s="5" t="n">
        <v>15663</v>
      </c>
      <c r="E28" s="5" t="n">
        <v>11957</v>
      </c>
    </row>
    <row r="29" spans="1:5">
      <c r="A29" s="4" t="s">
        <v>78</v>
      </c>
      <c r="B29" s="5" t="n">
        <v>2424</v>
      </c>
      <c r="C29" s="5" t="n">
        <v>1913</v>
      </c>
      <c r="D29" s="5" t="n">
        <v>8669</v>
      </c>
      <c r="E29" s="5" t="n">
        <v>6419</v>
      </c>
    </row>
    <row r="30" spans="1:5">
      <c r="A30" s="4" t="s">
        <v>102</v>
      </c>
    </row>
    <row r="31" spans="1:5">
      <c r="A31" s="4" t="s">
        <v>77</v>
      </c>
      <c r="B31" s="5" t="n">
        <v>274</v>
      </c>
      <c r="C31" s="5" t="n">
        <v>232</v>
      </c>
      <c r="D31" s="5" t="n">
        <v>995</v>
      </c>
      <c r="E31" s="5" t="n">
        <v>868</v>
      </c>
    </row>
    <row r="32" spans="1:5">
      <c r="A32" s="4" t="s">
        <v>78</v>
      </c>
      <c r="B32" s="7" t="n">
        <v>214</v>
      </c>
      <c r="C32" s="7" t="n">
        <v>160</v>
      </c>
      <c r="D32" s="7" t="n">
        <v>679</v>
      </c>
      <c r="E32" s="7" t="n">
        <v>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76</v>
      </c>
      <c r="B1" s="2" t="s">
        <v>1</v>
      </c>
      <c r="C1" s="2" t="s">
        <v>75</v>
      </c>
    </row>
    <row r="2" spans="1:3">
      <c r="B2" s="2" t="s">
        <v>2</v>
      </c>
      <c r="C2" s="2" t="s">
        <v>30</v>
      </c>
    </row>
    <row r="3" spans="1:3">
      <c r="A3" s="3" t="s">
        <v>377</v>
      </c>
    </row>
    <row r="4" spans="1:3">
      <c r="A4" s="4" t="s">
        <v>378</v>
      </c>
      <c r="C4" s="4" t="s">
        <v>379</v>
      </c>
    </row>
    <row r="5" spans="1:3">
      <c r="A5" s="4" t="s">
        <v>380</v>
      </c>
      <c r="C5" s="4" t="s">
        <v>381</v>
      </c>
    </row>
    <row r="6" spans="1:3">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84</v>
      </c>
      <c r="B1" s="2" t="s">
        <v>1</v>
      </c>
      <c r="C1" s="2" t="s">
        <v>75</v>
      </c>
    </row>
    <row r="2" spans="1:3">
      <c r="B2" s="2" t="s">
        <v>2</v>
      </c>
      <c r="C2" s="2" t="s">
        <v>30</v>
      </c>
    </row>
    <row r="3" spans="1:3">
      <c r="A3" s="3" t="s">
        <v>199</v>
      </c>
    </row>
    <row r="4" spans="1:3">
      <c r="A4" s="4" t="s">
        <v>334</v>
      </c>
      <c r="B4" s="4" t="s">
        <v>335</v>
      </c>
      <c r="C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385</v>
      </c>
      <c r="B1" s="2" t="s">
        <v>1</v>
      </c>
      <c r="D1" s="2" t="s">
        <v>75</v>
      </c>
    </row>
    <row r="2" spans="1:5">
      <c r="B2" s="2" t="s">
        <v>2</v>
      </c>
      <c r="C2" s="2" t="s">
        <v>76</v>
      </c>
      <c r="D2" s="2" t="s">
        <v>30</v>
      </c>
      <c r="E2" s="2" t="s">
        <v>31</v>
      </c>
    </row>
    <row r="3" spans="1:5">
      <c r="A3" s="4" t="s">
        <v>98</v>
      </c>
      <c r="B3" s="7" t="n">
        <v>-3458000</v>
      </c>
      <c r="C3" s="7" t="n">
        <v>-3508000</v>
      </c>
      <c r="D3" s="7" t="n">
        <v>-14328000</v>
      </c>
      <c r="E3" s="7" t="n">
        <v>9274000</v>
      </c>
    </row>
    <row r="4" spans="1:5">
      <c r="A4" s="4" t="s">
        <v>60</v>
      </c>
      <c r="B4" s="5" t="n">
        <v>-160898000</v>
      </c>
      <c r="D4" s="5" t="n">
        <v>-157440000</v>
      </c>
      <c r="E4" s="5" t="n">
        <v>-143101000</v>
      </c>
    </row>
    <row r="5" spans="1:5">
      <c r="A5" s="4" t="s">
        <v>386</v>
      </c>
      <c r="B5" s="7" t="n">
        <v>10511000</v>
      </c>
      <c r="D5" s="7" t="n">
        <v>12993000</v>
      </c>
      <c r="E5" s="5" t="n">
        <v>19355000</v>
      </c>
    </row>
    <row r="6" spans="1:5">
      <c r="A6" s="4" t="s">
        <v>387</v>
      </c>
      <c r="E6" s="7" t="n">
        <v>0</v>
      </c>
    </row>
    <row r="7" spans="1:5">
      <c r="A7" s="4" t="s">
        <v>388</v>
      </c>
    </row>
    <row r="8" spans="1:5">
      <c r="A8" s="4" t="s">
        <v>389</v>
      </c>
      <c r="D8" s="5" t="n">
        <v>1428570</v>
      </c>
    </row>
    <row r="9" spans="1:5">
      <c r="A9" s="4" t="s">
        <v>390</v>
      </c>
      <c r="D9" s="7" t="n">
        <v>5000000</v>
      </c>
    </row>
    <row r="10" spans="1:5">
      <c r="A10" s="4" t="s">
        <v>387</v>
      </c>
      <c r="D10" s="7" t="n">
        <v>4500000</v>
      </c>
    </row>
    <row r="11" spans="1:5">
      <c r="A11" s="4" t="s">
        <v>391</v>
      </c>
    </row>
    <row r="12" spans="1:5">
      <c r="A12" s="4" t="s">
        <v>389</v>
      </c>
      <c r="D12" s="5" t="n">
        <v>228000</v>
      </c>
    </row>
    <row r="13" spans="1:5">
      <c r="A13" s="4" t="s">
        <v>390</v>
      </c>
      <c r="D13" s="7" t="n">
        <v>1034000</v>
      </c>
    </row>
    <row r="14" spans="1:5">
      <c r="A14" s="4" t="s">
        <v>387</v>
      </c>
      <c r="D14" s="7" t="n">
        <v>96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392</v>
      </c>
      <c r="B1" s="2" t="s">
        <v>75</v>
      </c>
    </row>
    <row r="2" spans="1:2">
      <c r="B2" s="2" t="s">
        <v>30</v>
      </c>
    </row>
    <row r="3" spans="1:2">
      <c r="A3" s="4" t="s">
        <v>393</v>
      </c>
    </row>
    <row r="4" spans="1:2">
      <c r="A4" s="4" t="s">
        <v>394</v>
      </c>
      <c r="B4" s="4" t="s">
        <v>395</v>
      </c>
    </row>
    <row r="5" spans="1:2">
      <c r="A5" s="4" t="s">
        <v>396</v>
      </c>
    </row>
    <row r="6" spans="1:2">
      <c r="A6" s="4" t="s">
        <v>394</v>
      </c>
      <c r="B6" s="4" t="s">
        <v>397</v>
      </c>
    </row>
    <row r="7" spans="1:2">
      <c r="A7" s="4" t="s">
        <v>398</v>
      </c>
    </row>
    <row r="8" spans="1:2">
      <c r="A8" s="4" t="s">
        <v>394</v>
      </c>
      <c r="B8"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75</v>
      </c>
    </row>
    <row r="2" spans="1:5">
      <c r="B2" s="2" t="s">
        <v>2</v>
      </c>
      <c r="C2" s="2" t="s">
        <v>76</v>
      </c>
      <c r="D2" s="2" t="s">
        <v>30</v>
      </c>
      <c r="E2" s="2" t="s">
        <v>31</v>
      </c>
    </row>
    <row r="3" spans="1:5">
      <c r="A3" s="4" t="s">
        <v>401</v>
      </c>
      <c r="B3" s="5" t="n">
        <v>2807000</v>
      </c>
      <c r="C3" s="5" t="n">
        <v>2731000</v>
      </c>
      <c r="D3" s="5" t="n">
        <v>2800000</v>
      </c>
      <c r="E3" s="5" t="n">
        <v>2277000</v>
      </c>
    </row>
    <row r="4" spans="1:5">
      <c r="A4" s="4" t="s">
        <v>402</v>
      </c>
    </row>
    <row r="5" spans="1:5">
      <c r="A5" s="4" t="s">
        <v>401</v>
      </c>
      <c r="B5" s="5" t="n">
        <v>21000</v>
      </c>
      <c r="C5" s="5" t="n">
        <v>45000</v>
      </c>
      <c r="D5" s="5" t="n">
        <v>32000</v>
      </c>
      <c r="E5" s="5" t="n">
        <v>34000</v>
      </c>
    </row>
    <row r="6" spans="1:5">
      <c r="A6" s="4" t="s">
        <v>403</v>
      </c>
    </row>
    <row r="7" spans="1:5">
      <c r="A7" s="4" t="s">
        <v>401</v>
      </c>
      <c r="B7" s="5" t="n">
        <v>1411000</v>
      </c>
      <c r="C7" s="5" t="n">
        <v>1353000</v>
      </c>
      <c r="D7" s="5" t="n">
        <v>1393000</v>
      </c>
      <c r="E7" s="5" t="n">
        <v>899000</v>
      </c>
    </row>
    <row r="8" spans="1:5">
      <c r="A8" s="4" t="s">
        <v>404</v>
      </c>
    </row>
    <row r="9" spans="1:5">
      <c r="A9" s="4" t="s">
        <v>401</v>
      </c>
      <c r="B9" s="5" t="n">
        <v>1375000</v>
      </c>
      <c r="C9" s="5" t="n">
        <v>1333000</v>
      </c>
      <c r="D9" s="5" t="n">
        <v>1375000</v>
      </c>
      <c r="E9" s="5" t="n">
        <v>134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05</v>
      </c>
      <c r="B1" s="2" t="s">
        <v>1</v>
      </c>
      <c r="D1" s="2" t="s">
        <v>75</v>
      </c>
    </row>
    <row r="2" spans="1:5">
      <c r="B2" s="2" t="s">
        <v>2</v>
      </c>
      <c r="C2" s="2" t="s">
        <v>76</v>
      </c>
      <c r="D2" s="2" t="s">
        <v>30</v>
      </c>
      <c r="E2" s="2" t="s">
        <v>31</v>
      </c>
    </row>
    <row r="3" spans="1:5">
      <c r="A3" s="4" t="s">
        <v>406</v>
      </c>
      <c r="B3" s="7" t="n">
        <v>30000</v>
      </c>
      <c r="D3" s="7" t="n">
        <v>17000</v>
      </c>
      <c r="E3" s="7" t="n">
        <v>14000</v>
      </c>
    </row>
    <row r="4" spans="1:5">
      <c r="A4" s="4" t="s">
        <v>407</v>
      </c>
      <c r="D4" s="5" t="n">
        <v>1275000</v>
      </c>
      <c r="E4" s="5" t="n">
        <v>672000</v>
      </c>
    </row>
    <row r="5" spans="1:5">
      <c r="A5" s="4" t="s">
        <v>408</v>
      </c>
      <c r="B5" s="5" t="n">
        <v>111000</v>
      </c>
      <c r="D5" s="5" t="n">
        <v>111000</v>
      </c>
      <c r="E5" s="5" t="n">
        <v>61000</v>
      </c>
    </row>
    <row r="6" spans="1:5">
      <c r="A6" s="4" t="s">
        <v>409</v>
      </c>
      <c r="D6" s="5" t="n">
        <v>0</v>
      </c>
      <c r="E6" s="5" t="n">
        <v>0</v>
      </c>
    </row>
    <row r="7" spans="1:5">
      <c r="A7" s="4" t="s">
        <v>410</v>
      </c>
      <c r="D7" s="5" t="n">
        <v>0</v>
      </c>
      <c r="E7" s="5" t="n">
        <v>0</v>
      </c>
    </row>
    <row r="8" spans="1:5">
      <c r="A8" s="4" t="s">
        <v>411</v>
      </c>
      <c r="B8" s="5" t="n">
        <v>350000</v>
      </c>
      <c r="C8" s="7" t="n">
        <v>382000</v>
      </c>
      <c r="D8" s="5" t="n">
        <v>1575000</v>
      </c>
      <c r="E8" s="5" t="n">
        <v>1576000</v>
      </c>
    </row>
    <row r="9" spans="1:5">
      <c r="A9" s="4" t="s">
        <v>412</v>
      </c>
      <c r="D9" s="5" t="n">
        <v>177000</v>
      </c>
      <c r="E9" s="5" t="n">
        <v>149000</v>
      </c>
    </row>
    <row r="10" spans="1:5">
      <c r="A10" s="4" t="s">
        <v>77</v>
      </c>
      <c r="B10" s="5" t="n">
        <v>4369000</v>
      </c>
      <c r="C10" s="5" t="n">
        <v>3835000</v>
      </c>
      <c r="D10" s="5" t="n">
        <v>16658000</v>
      </c>
      <c r="E10" s="5" t="n">
        <v>12825000</v>
      </c>
    </row>
    <row r="11" spans="1:5">
      <c r="A11" s="4" t="s">
        <v>121</v>
      </c>
      <c r="B11" s="5" t="n">
        <v>-502000</v>
      </c>
      <c r="C11" s="7" t="n">
        <v>200000</v>
      </c>
      <c r="D11" s="5" t="n">
        <v>203000</v>
      </c>
      <c r="E11" s="5" t="n">
        <v>-324000</v>
      </c>
    </row>
    <row r="12" spans="1:5">
      <c r="A12" s="4" t="s">
        <v>413</v>
      </c>
      <c r="D12" s="5" t="n">
        <v>208000</v>
      </c>
      <c r="E12" s="5" t="n">
        <v>208000</v>
      </c>
    </row>
    <row r="13" spans="1:5">
      <c r="A13" s="4" t="s">
        <v>414</v>
      </c>
      <c r="D13" s="5" t="n">
        <v>107000</v>
      </c>
      <c r="E13" s="5" t="n">
        <v>36000</v>
      </c>
    </row>
    <row r="14" spans="1:5">
      <c r="A14" s="4" t="s">
        <v>61</v>
      </c>
      <c r="B14" s="7" t="n">
        <v>-4477000</v>
      </c>
      <c r="D14" s="5" t="n">
        <v>-3975000</v>
      </c>
      <c r="E14" s="5" t="n">
        <v>-4178000</v>
      </c>
    </row>
    <row r="15" spans="1:5">
      <c r="A15" s="4" t="s">
        <v>415</v>
      </c>
    </row>
    <row r="16" spans="1:5">
      <c r="A16" s="4" t="s">
        <v>77</v>
      </c>
      <c r="D16" s="7" t="n">
        <v>46000</v>
      </c>
      <c r="E16" s="7" t="n">
        <v>49000</v>
      </c>
    </row>
    <row r="17" spans="1:5">
      <c r="A17" s="4" t="s">
        <v>416</v>
      </c>
    </row>
    <row r="18" spans="1:5">
      <c r="A18" s="4" t="s">
        <v>417</v>
      </c>
      <c r="D18" s="4" t="s">
        <v>418</v>
      </c>
      <c r="E18" s="4" t="s">
        <v>419</v>
      </c>
    </row>
    <row r="19" spans="1:5">
      <c r="A19" s="4" t="s">
        <v>416</v>
      </c>
    </row>
    <row r="20" spans="1:5">
      <c r="A20" s="4" t="s">
        <v>417</v>
      </c>
      <c r="D20" s="4" t="s">
        <v>420</v>
      </c>
      <c r="E20" s="4" t="s">
        <v>421</v>
      </c>
    </row>
    <row r="21" spans="1:5">
      <c r="A21" s="4" t="s">
        <v>422</v>
      </c>
    </row>
    <row r="22" spans="1:5">
      <c r="A22" s="4" t="s">
        <v>417</v>
      </c>
      <c r="E22" s="4" t="s">
        <v>423</v>
      </c>
    </row>
    <row r="23" spans="1:5">
      <c r="A23" s="4" t="s">
        <v>424</v>
      </c>
    </row>
    <row r="24" spans="1:5">
      <c r="A24" s="4" t="s">
        <v>417</v>
      </c>
      <c r="D24" s="4" t="s">
        <v>425</v>
      </c>
      <c r="E24" s="4" t="s">
        <v>421</v>
      </c>
    </row>
    <row r="25" spans="1:5">
      <c r="A25" s="4" t="s">
        <v>424</v>
      </c>
    </row>
    <row r="26" spans="1:5">
      <c r="A26" s="4" t="s">
        <v>417</v>
      </c>
      <c r="D26" s="4" t="s">
        <v>426</v>
      </c>
      <c r="E26" s="4" t="s">
        <v>423</v>
      </c>
    </row>
    <row r="27" spans="1:5">
      <c r="A27" s="4" t="s">
        <v>424</v>
      </c>
    </row>
    <row r="28" spans="1:5">
      <c r="A28" s="4" t="s">
        <v>417</v>
      </c>
      <c r="D28" s="4" t="s">
        <v>427</v>
      </c>
      <c r="E28" s="4" t="s">
        <v>423</v>
      </c>
    </row>
    <row r="29" spans="1:5">
      <c r="A29" s="4" t="s">
        <v>424</v>
      </c>
    </row>
    <row r="30" spans="1:5">
      <c r="A30" s="4" t="s">
        <v>417</v>
      </c>
      <c r="D30" s="4" t="s">
        <v>4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429</v>
      </c>
      <c r="C1" s="2" t="s">
        <v>75</v>
      </c>
    </row>
    <row r="2" spans="1:3">
      <c r="B2" s="2" t="s">
        <v>430</v>
      </c>
      <c r="C2" s="2" t="s">
        <v>431</v>
      </c>
    </row>
    <row r="3" spans="1:3">
      <c r="A3" s="4" t="s">
        <v>432</v>
      </c>
      <c r="B3" s="7" t="n">
        <v>18000000</v>
      </c>
      <c r="C3" s="7" t="n">
        <v>1500000</v>
      </c>
    </row>
    <row r="4" spans="1:3">
      <c r="A4" s="4" t="s">
        <v>433</v>
      </c>
      <c r="B4" s="5" t="n">
        <v>2500000</v>
      </c>
    </row>
    <row r="5" spans="1:3">
      <c r="A5" s="4" t="s">
        <v>434</v>
      </c>
      <c r="B5" s="5" t="n">
        <v>22000000</v>
      </c>
    </row>
    <row r="6" spans="1:3">
      <c r="A6" s="4" t="s">
        <v>435</v>
      </c>
      <c r="B6" s="5" t="n">
        <v>-305000</v>
      </c>
    </row>
    <row r="7" spans="1:3">
      <c r="A7" s="4" t="s">
        <v>436</v>
      </c>
      <c r="B7" s="5" t="n">
        <v>-556000</v>
      </c>
    </row>
    <row r="8" spans="1:3">
      <c r="A8" s="4" t="s">
        <v>437</v>
      </c>
      <c r="B8" s="5" t="n">
        <v>21139000</v>
      </c>
    </row>
    <row r="9" spans="1:3">
      <c r="A9" s="4" t="s">
        <v>438</v>
      </c>
      <c r="B9" s="5" t="n">
        <v>-752000</v>
      </c>
    </row>
    <row r="10" spans="1:3">
      <c r="A10" s="4" t="s">
        <v>439</v>
      </c>
      <c r="B10" s="7" t="n">
        <v>2038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29</v>
      </c>
    </row>
    <row r="2" spans="1:2">
      <c r="B2" s="2" t="s">
        <v>441</v>
      </c>
    </row>
    <row r="3" spans="1:2">
      <c r="A3" s="4" t="s">
        <v>439</v>
      </c>
      <c r="B3" s="7" t="n">
        <v>20387000</v>
      </c>
    </row>
    <row r="4" spans="1:2">
      <c r="A4" s="4" t="s">
        <v>442</v>
      </c>
    </row>
    <row r="5" spans="1:2">
      <c r="A5" s="4" t="s">
        <v>439</v>
      </c>
      <c r="B5" s="5" t="n">
        <v>708000</v>
      </c>
    </row>
    <row r="6" spans="1:2">
      <c r="A6" s="4" t="s">
        <v>443</v>
      </c>
    </row>
    <row r="7" spans="1:2">
      <c r="A7" s="4" t="s">
        <v>439</v>
      </c>
      <c r="B7" s="5" t="n">
        <v>192000</v>
      </c>
    </row>
    <row r="8" spans="1:2">
      <c r="A8" s="4" t="s">
        <v>444</v>
      </c>
    </row>
    <row r="9" spans="1:2">
      <c r="A9" s="4" t="s">
        <v>439</v>
      </c>
      <c r="B9" s="7" t="n">
        <v>194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75</v>
      </c>
    </row>
    <row r="2" spans="1:3">
      <c r="B2" s="2" t="s">
        <v>30</v>
      </c>
      <c r="C2" s="2" t="s">
        <v>31</v>
      </c>
    </row>
    <row r="3" spans="1:3">
      <c r="A3" s="4" t="s">
        <v>446</v>
      </c>
      <c r="B3" s="7" t="n">
        <v>0</v>
      </c>
      <c r="C3" s="7" t="n">
        <v>17943000</v>
      </c>
    </row>
    <row r="4" spans="1:3">
      <c r="A4" s="4" t="s">
        <v>447</v>
      </c>
    </row>
    <row r="5" spans="1:3">
      <c r="A5" s="4" t="s">
        <v>77</v>
      </c>
      <c r="B5" s="5" t="n">
        <v>0</v>
      </c>
      <c r="C5" s="5" t="n">
        <v>3105000</v>
      </c>
    </row>
    <row r="6" spans="1:3">
      <c r="A6" s="4" t="s">
        <v>448</v>
      </c>
      <c r="B6" s="5" t="n">
        <v>0</v>
      </c>
      <c r="C6" s="5" t="n">
        <v>561000</v>
      </c>
    </row>
    <row r="7" spans="1:3">
      <c r="A7" s="4" t="s">
        <v>449</v>
      </c>
      <c r="B7" s="5" t="n">
        <v>0</v>
      </c>
      <c r="C7" s="5" t="n">
        <v>2544000</v>
      </c>
    </row>
    <row r="8" spans="1:3">
      <c r="A8" s="4" t="s">
        <v>450</v>
      </c>
      <c r="B8" s="5" t="n">
        <v>0</v>
      </c>
      <c r="C8" s="5" t="n">
        <v>19679000</v>
      </c>
    </row>
    <row r="9" spans="1:3">
      <c r="A9" s="4" t="s">
        <v>451</v>
      </c>
      <c r="B9" s="5" t="n">
        <v>0</v>
      </c>
      <c r="C9" s="5" t="n">
        <v>22223000</v>
      </c>
    </row>
    <row r="10" spans="1:3">
      <c r="A10" s="4" t="s">
        <v>452</v>
      </c>
      <c r="B10" s="5" t="n">
        <v>0</v>
      </c>
      <c r="C10" s="5" t="n">
        <v>-4280000</v>
      </c>
    </row>
    <row r="11" spans="1:3">
      <c r="A11" s="4" t="s">
        <v>446</v>
      </c>
      <c r="B11" s="7" t="n">
        <v>0</v>
      </c>
      <c r="C11" s="7" t="n">
        <v>1794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453</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101</v>
      </c>
    </row>
    <row r="5" spans="1:5">
      <c r="A5" s="4" t="s">
        <v>77</v>
      </c>
      <c r="B5" s="5" t="n">
        <v>4095000</v>
      </c>
      <c r="C5" s="5" t="n">
        <v>3603000</v>
      </c>
      <c r="D5" s="5" t="n">
        <v>15663000</v>
      </c>
      <c r="E5" s="5" t="n">
        <v>11957000</v>
      </c>
    </row>
    <row r="6" spans="1:5">
      <c r="A6" s="4" t="s">
        <v>102</v>
      </c>
    </row>
    <row r="7" spans="1:5">
      <c r="A7" s="4" t="s">
        <v>77</v>
      </c>
      <c r="B7" s="5" t="n">
        <v>274000</v>
      </c>
      <c r="C7" s="5" t="n">
        <v>232000</v>
      </c>
      <c r="D7" s="5" t="n">
        <v>995000</v>
      </c>
      <c r="E7" s="5" t="n">
        <v>868000</v>
      </c>
    </row>
    <row r="8" spans="1:5">
      <c r="A8" s="4" t="s">
        <v>454</v>
      </c>
    </row>
    <row r="9" spans="1:5">
      <c r="A9" s="4" t="s">
        <v>77</v>
      </c>
      <c r="B9" s="7" t="n">
        <v>1079000</v>
      </c>
      <c r="C9" s="7" t="n">
        <v>569000</v>
      </c>
    </row>
    <row r="10" spans="1:5">
      <c r="A10" s="4" t="s">
        <v>455</v>
      </c>
    </row>
    <row r="11" spans="1:5">
      <c r="A11" s="4" t="s">
        <v>77</v>
      </c>
      <c r="D11" s="5" t="n">
        <v>3007000</v>
      </c>
      <c r="E11" s="7" t="n">
        <v>1299000</v>
      </c>
    </row>
    <row r="12" spans="1:5">
      <c r="A12" s="4" t="s">
        <v>456</v>
      </c>
    </row>
    <row r="13" spans="1:5">
      <c r="A13" s="4" t="s">
        <v>77</v>
      </c>
      <c r="D13" s="5" t="n">
        <v>208000</v>
      </c>
    </row>
    <row r="14" spans="1:5">
      <c r="A14" s="4" t="s">
        <v>457</v>
      </c>
    </row>
    <row r="15" spans="1:5">
      <c r="A15" s="4" t="s">
        <v>77</v>
      </c>
      <c r="D15" s="7" t="n">
        <v>18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0"/>
  </cols>
  <sheetData>
    <row r="1" spans="1:6">
      <c r="A1" s="1" t="s">
        <v>103</v>
      </c>
      <c r="B1" s="2" t="s">
        <v>104</v>
      </c>
      <c r="C1" s="2" t="s">
        <v>105</v>
      </c>
      <c r="D1" s="2" t="s">
        <v>106</v>
      </c>
      <c r="E1" s="2" t="s">
        <v>107</v>
      </c>
      <c r="F1" s="2" t="s">
        <v>108</v>
      </c>
    </row>
    <row r="2" spans="1:6">
      <c r="A2" s="4" t="s">
        <v>109</v>
      </c>
      <c r="B2" s="5" t="n">
        <v>4196873</v>
      </c>
    </row>
    <row r="3" spans="1:6">
      <c r="A3" s="4" t="s">
        <v>110</v>
      </c>
      <c r="B3" s="7" t="n">
        <v>1</v>
      </c>
      <c r="C3" s="7" t="n">
        <v>166368</v>
      </c>
      <c r="D3" s="7" t="n">
        <v>-152375</v>
      </c>
      <c r="E3" s="7" t="n">
        <v>-3854</v>
      </c>
      <c r="F3" s="7" t="n">
        <v>10140</v>
      </c>
    </row>
    <row r="4" spans="1:6">
      <c r="A4" s="4" t="s">
        <v>111</v>
      </c>
      <c r="B4" s="5" t="n">
        <v>-214</v>
      </c>
    </row>
    <row r="5" spans="1:6">
      <c r="A5" s="4" t="s">
        <v>112</v>
      </c>
      <c r="B5" s="5" t="n">
        <v>18232</v>
      </c>
    </row>
    <row r="6" spans="1:6">
      <c r="A6" s="4" t="s">
        <v>113</v>
      </c>
      <c r="C6" s="5" t="n">
        <v>91</v>
      </c>
      <c r="F6" s="5" t="n">
        <v>91</v>
      </c>
    </row>
    <row r="7" spans="1:6">
      <c r="A7" s="4" t="s">
        <v>114</v>
      </c>
      <c r="B7" s="5" t="n">
        <v>1250</v>
      </c>
    </row>
    <row r="8" spans="1:6">
      <c r="A8" s="4" t="s">
        <v>115</v>
      </c>
      <c r="C8" s="5" t="n">
        <v>7</v>
      </c>
      <c r="F8" s="5" t="n">
        <v>7</v>
      </c>
    </row>
    <row r="9" spans="1:6">
      <c r="A9" s="4" t="s">
        <v>116</v>
      </c>
      <c r="B9" s="5" t="n">
        <v>20801</v>
      </c>
    </row>
    <row r="10" spans="1:6">
      <c r="A10" s="4" t="s">
        <v>117</v>
      </c>
      <c r="C10" s="5" t="n">
        <v>98</v>
      </c>
      <c r="F10" s="5" t="n">
        <v>98</v>
      </c>
    </row>
    <row r="11" spans="1:6">
      <c r="A11" s="4" t="s">
        <v>118</v>
      </c>
      <c r="B11" s="5" t="n">
        <v>52380</v>
      </c>
    </row>
    <row r="12" spans="1:6">
      <c r="A12" s="4" t="s">
        <v>119</v>
      </c>
      <c r="C12" s="5" t="n">
        <v>302</v>
      </c>
      <c r="F12" s="5" t="n">
        <v>302</v>
      </c>
    </row>
    <row r="13" spans="1:6">
      <c r="A13" s="4" t="s">
        <v>120</v>
      </c>
      <c r="C13" s="5" t="n">
        <v>1843</v>
      </c>
      <c r="F13" s="5" t="n">
        <v>1843</v>
      </c>
    </row>
    <row r="14" spans="1:6">
      <c r="A14" s="4" t="s">
        <v>121</v>
      </c>
      <c r="E14" s="5" t="n">
        <v>-324</v>
      </c>
      <c r="F14" s="5" t="n">
        <v>-324</v>
      </c>
    </row>
    <row r="15" spans="1:6">
      <c r="A15" s="4" t="s">
        <v>98</v>
      </c>
      <c r="D15" s="5" t="n">
        <v>9274</v>
      </c>
      <c r="F15" s="5" t="n">
        <v>9274</v>
      </c>
    </row>
    <row r="16" spans="1:6">
      <c r="A16" s="4" t="s">
        <v>122</v>
      </c>
      <c r="B16" s="5" t="n">
        <v>4289322</v>
      </c>
    </row>
    <row r="17" spans="1:6">
      <c r="A17" s="4" t="s">
        <v>123</v>
      </c>
      <c r="B17" s="7" t="n">
        <v>1</v>
      </c>
      <c r="C17" s="5" t="n">
        <v>168709</v>
      </c>
      <c r="D17" s="5" t="n">
        <v>-143101</v>
      </c>
      <c r="E17" s="5" t="n">
        <v>-4178</v>
      </c>
      <c r="F17" s="5" t="n">
        <v>21431</v>
      </c>
    </row>
    <row r="18" spans="1:6">
      <c r="A18" s="4" t="s">
        <v>124</v>
      </c>
      <c r="C18" s="5" t="n">
        <v>11</v>
      </c>
      <c r="D18" s="5" t="n">
        <v>-11</v>
      </c>
    </row>
    <row r="19" spans="1:6">
      <c r="A19" s="4" t="s">
        <v>125</v>
      </c>
      <c r="B19" s="5" t="n">
        <v>228000</v>
      </c>
    </row>
    <row r="20" spans="1:6">
      <c r="A20" s="4" t="s">
        <v>125</v>
      </c>
      <c r="C20" s="5" t="n">
        <v>968</v>
      </c>
      <c r="F20" s="5" t="n">
        <v>968</v>
      </c>
    </row>
    <row r="21" spans="1:6">
      <c r="A21" s="4" t="s">
        <v>126</v>
      </c>
      <c r="B21" s="5" t="n">
        <v>1428570</v>
      </c>
    </row>
    <row r="22" spans="1:6">
      <c r="A22" s="4" t="s">
        <v>126</v>
      </c>
      <c r="C22" s="5" t="n">
        <v>4500</v>
      </c>
      <c r="F22" s="5" t="n">
        <v>4500</v>
      </c>
    </row>
    <row r="23" spans="1:6">
      <c r="A23" s="4" t="s">
        <v>112</v>
      </c>
      <c r="B23" s="5" t="n">
        <v>9244</v>
      </c>
    </row>
    <row r="24" spans="1:6">
      <c r="A24" s="4" t="s">
        <v>113</v>
      </c>
      <c r="C24" s="5" t="n">
        <v>47</v>
      </c>
      <c r="F24" s="5" t="n">
        <v>47</v>
      </c>
    </row>
    <row r="25" spans="1:6">
      <c r="A25" s="4" t="s">
        <v>114</v>
      </c>
      <c r="B25" s="5" t="n">
        <v>901</v>
      </c>
    </row>
    <row r="26" spans="1:6">
      <c r="A26" s="4" t="s">
        <v>115</v>
      </c>
      <c r="C26" s="5" t="n">
        <v>5</v>
      </c>
      <c r="F26" s="5" t="n">
        <v>5</v>
      </c>
    </row>
    <row r="27" spans="1:6">
      <c r="A27" s="4" t="s">
        <v>116</v>
      </c>
      <c r="B27" s="5" t="n">
        <v>15916</v>
      </c>
    </row>
    <row r="28" spans="1:6">
      <c r="A28" s="4" t="s">
        <v>117</v>
      </c>
      <c r="C28" s="5" t="n">
        <v>90</v>
      </c>
      <c r="F28" s="5" t="n">
        <v>90</v>
      </c>
    </row>
    <row r="29" spans="1:6">
      <c r="A29" s="4" t="s">
        <v>118</v>
      </c>
      <c r="B29" s="5" t="n">
        <v>199783</v>
      </c>
    </row>
    <row r="30" spans="1:6">
      <c r="A30" s="4" t="s">
        <v>119</v>
      </c>
      <c r="C30" s="5" t="n">
        <v>1179</v>
      </c>
      <c r="F30" s="5" t="n">
        <v>1179</v>
      </c>
    </row>
    <row r="31" spans="1:6">
      <c r="A31" s="4" t="s">
        <v>120</v>
      </c>
      <c r="C31" s="5" t="n">
        <v>1231</v>
      </c>
      <c r="F31" s="5" t="n">
        <v>1231</v>
      </c>
    </row>
    <row r="32" spans="1:6">
      <c r="A32" s="4" t="s">
        <v>121</v>
      </c>
      <c r="E32" s="5" t="n">
        <v>203</v>
      </c>
      <c r="F32" s="5" t="n">
        <v>203</v>
      </c>
    </row>
    <row r="33" spans="1:6">
      <c r="A33" s="4" t="s">
        <v>98</v>
      </c>
      <c r="D33" s="5" t="n">
        <v>-14328</v>
      </c>
      <c r="F33" s="5" t="n">
        <v>-14328</v>
      </c>
    </row>
    <row r="34" spans="1:6">
      <c r="A34" s="4" t="s">
        <v>127</v>
      </c>
      <c r="B34" s="5" t="n">
        <v>6171736</v>
      </c>
    </row>
    <row r="35" spans="1:6">
      <c r="A35" s="4" t="s">
        <v>128</v>
      </c>
      <c r="B35" s="7" t="n">
        <v>1</v>
      </c>
      <c r="C35" s="7" t="n">
        <v>176740</v>
      </c>
      <c r="D35" s="7" t="n">
        <v>-157440</v>
      </c>
      <c r="E35" s="7" t="n">
        <v>-3975</v>
      </c>
      <c r="F35" s="5" t="n">
        <v>15326</v>
      </c>
    </row>
    <row r="36" spans="1:6">
      <c r="A36" s="4" t="s">
        <v>98</v>
      </c>
      <c r="F36" s="5" t="n">
        <v>-3458</v>
      </c>
    </row>
    <row r="37" spans="1:6">
      <c r="A37" s="4" t="s">
        <v>129</v>
      </c>
      <c r="F37" s="7" t="n">
        <v>12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58</v>
      </c>
      <c r="B1" s="2" t="s">
        <v>2</v>
      </c>
      <c r="C1" s="2" t="s">
        <v>30</v>
      </c>
      <c r="D1" s="2" t="s">
        <v>31</v>
      </c>
    </row>
    <row r="2" spans="1:4">
      <c r="A2" s="3" t="s">
        <v>195</v>
      </c>
    </row>
    <row r="3" spans="1:4">
      <c r="A3" s="4" t="s">
        <v>144</v>
      </c>
      <c r="C3" s="7" t="n">
        <v>2829000</v>
      </c>
      <c r="D3" s="7" t="n">
        <v>2794000</v>
      </c>
    </row>
    <row r="4" spans="1:4">
      <c r="A4" s="4" t="s">
        <v>459</v>
      </c>
      <c r="C4" s="5" t="n">
        <v>-17000</v>
      </c>
      <c r="D4" s="5" t="n">
        <v>-14000</v>
      </c>
    </row>
    <row r="5" spans="1:4">
      <c r="A5" s="4" t="s">
        <v>460</v>
      </c>
      <c r="C5" s="5" t="n">
        <v>-1275000</v>
      </c>
      <c r="D5" s="5" t="n">
        <v>-672000</v>
      </c>
    </row>
    <row r="6" spans="1:4">
      <c r="A6" s="4" t="s">
        <v>34</v>
      </c>
      <c r="B6" s="7" t="n">
        <v>2214000</v>
      </c>
      <c r="C6" s="7" t="n">
        <v>1537000</v>
      </c>
      <c r="D6" s="7" t="n">
        <v>210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61</v>
      </c>
      <c r="B1" s="2" t="s">
        <v>2</v>
      </c>
      <c r="C1" s="2" t="s">
        <v>30</v>
      </c>
      <c r="D1" s="2" t="s">
        <v>31</v>
      </c>
    </row>
    <row r="2" spans="1:4">
      <c r="A2" s="3" t="s">
        <v>199</v>
      </c>
    </row>
    <row r="3" spans="1:4">
      <c r="A3" s="4" t="s">
        <v>462</v>
      </c>
      <c r="B3" s="7" t="n">
        <v>1466000</v>
      </c>
      <c r="C3" s="7" t="n">
        <v>1619000</v>
      </c>
      <c r="D3" s="7" t="n">
        <v>1480000</v>
      </c>
    </row>
    <row r="4" spans="1:4">
      <c r="A4" s="4" t="s">
        <v>463</v>
      </c>
      <c r="B4" s="5" t="n">
        <v>1134000</v>
      </c>
      <c r="C4" s="5" t="n">
        <v>1246000</v>
      </c>
      <c r="D4" s="5" t="n">
        <v>741000</v>
      </c>
    </row>
    <row r="5" spans="1:4">
      <c r="A5" s="4" t="s">
        <v>464</v>
      </c>
      <c r="B5" s="7" t="n">
        <v>2600000</v>
      </c>
      <c r="C5" s="7" t="n">
        <v>2865000</v>
      </c>
      <c r="D5" s="7" t="n">
        <v>22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5</v>
      </c>
      <c r="B1" s="2" t="s">
        <v>2</v>
      </c>
      <c r="C1" s="2" t="s">
        <v>30</v>
      </c>
      <c r="D1" s="2" t="s">
        <v>31</v>
      </c>
    </row>
    <row r="2" spans="1:4">
      <c r="A2" s="3" t="s">
        <v>202</v>
      </c>
    </row>
    <row r="3" spans="1:4">
      <c r="A3" s="4" t="s">
        <v>466</v>
      </c>
      <c r="C3" s="7" t="n">
        <v>440000</v>
      </c>
      <c r="D3" s="7" t="n">
        <v>587000</v>
      </c>
    </row>
    <row r="4" spans="1:4">
      <c r="A4" s="4" t="s">
        <v>467</v>
      </c>
      <c r="C4" s="5" t="n">
        <v>270000</v>
      </c>
      <c r="D4" s="5" t="n">
        <v>0</v>
      </c>
    </row>
    <row r="5" spans="1:4">
      <c r="A5" s="4" t="s">
        <v>468</v>
      </c>
      <c r="C5" s="5" t="n">
        <v>215000</v>
      </c>
      <c r="D5" s="5" t="n">
        <v>0</v>
      </c>
    </row>
    <row r="6" spans="1:4">
      <c r="A6" s="4" t="s">
        <v>469</v>
      </c>
      <c r="C6" s="5" t="n">
        <v>622000</v>
      </c>
      <c r="D6" s="5" t="n">
        <v>29000</v>
      </c>
    </row>
    <row r="7" spans="1:4">
      <c r="A7" s="4" t="s">
        <v>470</v>
      </c>
      <c r="B7" s="7" t="n">
        <v>1276000</v>
      </c>
      <c r="C7" s="7" t="n">
        <v>1547000</v>
      </c>
      <c r="D7" s="7" t="n">
        <v>6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1</v>
      </c>
      <c r="B1" s="2" t="s">
        <v>2</v>
      </c>
      <c r="C1" s="2" t="s">
        <v>30</v>
      </c>
      <c r="D1" s="2" t="s">
        <v>31</v>
      </c>
    </row>
    <row r="2" spans="1:4">
      <c r="A2" s="4" t="s">
        <v>468</v>
      </c>
      <c r="B2" s="7" t="n">
        <v>478000</v>
      </c>
      <c r="C2" s="7" t="n">
        <v>494000</v>
      </c>
      <c r="D2" s="7" t="n">
        <v>80000</v>
      </c>
    </row>
    <row r="3" spans="1:4">
      <c r="A3" s="4" t="s">
        <v>472</v>
      </c>
    </row>
    <row r="4" spans="1:4">
      <c r="A4" s="4" t="s">
        <v>468</v>
      </c>
      <c r="C4" s="7" t="n">
        <v>39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73</v>
      </c>
      <c r="B1" s="2" t="s">
        <v>2</v>
      </c>
      <c r="C1" s="2" t="s">
        <v>30</v>
      </c>
      <c r="D1" s="2" t="s">
        <v>31</v>
      </c>
    </row>
    <row r="2" spans="1:4">
      <c r="A2" s="3" t="s">
        <v>206</v>
      </c>
    </row>
    <row r="3" spans="1:4">
      <c r="A3" s="4" t="s">
        <v>474</v>
      </c>
      <c r="C3" s="7" t="n">
        <v>3653000</v>
      </c>
      <c r="D3" s="7" t="n">
        <v>3319000</v>
      </c>
    </row>
    <row r="4" spans="1:4">
      <c r="A4" s="4" t="s">
        <v>475</v>
      </c>
      <c r="C4" s="5" t="n">
        <v>361000</v>
      </c>
      <c r="D4" s="5" t="n">
        <v>324000</v>
      </c>
    </row>
    <row r="5" spans="1:4">
      <c r="A5" s="4" t="s">
        <v>476</v>
      </c>
      <c r="C5" s="5" t="n">
        <v>100000</v>
      </c>
      <c r="D5" s="5" t="n">
        <v>91000</v>
      </c>
    </row>
    <row r="6" spans="1:4">
      <c r="A6" s="4" t="s">
        <v>477</v>
      </c>
      <c r="C6" s="5" t="n">
        <v>592000</v>
      </c>
      <c r="D6" s="5" t="n">
        <v>536000</v>
      </c>
    </row>
    <row r="7" spans="1:4">
      <c r="A7" s="4" t="s">
        <v>478</v>
      </c>
      <c r="C7" s="5" t="n">
        <v>4706000</v>
      </c>
      <c r="D7" s="5" t="n">
        <v>4270000</v>
      </c>
    </row>
    <row r="8" spans="1:4">
      <c r="A8" s="4" t="s">
        <v>479</v>
      </c>
      <c r="C8" s="5" t="n">
        <v>-3570000</v>
      </c>
      <c r="D8" s="5" t="n">
        <v>-3031000</v>
      </c>
    </row>
    <row r="9" spans="1:4">
      <c r="A9" s="4" t="s">
        <v>39</v>
      </c>
      <c r="B9" s="7" t="n">
        <v>988000</v>
      </c>
      <c r="C9" s="7" t="n">
        <v>1136000</v>
      </c>
      <c r="D9" s="7" t="n">
        <v>123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75</v>
      </c>
    </row>
    <row r="2" spans="1:3">
      <c r="B2" s="2" t="s">
        <v>30</v>
      </c>
      <c r="C2" s="2" t="s">
        <v>31</v>
      </c>
    </row>
    <row r="3" spans="1:3">
      <c r="A3" s="3" t="s">
        <v>206</v>
      </c>
    </row>
    <row r="4" spans="1:3">
      <c r="A4" s="4" t="s">
        <v>135</v>
      </c>
      <c r="B4" s="7" t="n">
        <v>490000</v>
      </c>
      <c r="C4" s="7" t="n">
        <v>248000</v>
      </c>
    </row>
    <row r="5" spans="1:3">
      <c r="A5" s="4" t="s">
        <v>481</v>
      </c>
      <c r="B5" s="7" t="n">
        <v>0</v>
      </c>
      <c r="C5" s="7" t="n">
        <v>-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2</v>
      </c>
      <c r="B1" s="2" t="s">
        <v>2</v>
      </c>
      <c r="C1" s="2" t="s">
        <v>30</v>
      </c>
      <c r="D1" s="2" t="s">
        <v>31</v>
      </c>
    </row>
    <row r="2" spans="1:4">
      <c r="A2" s="3" t="s">
        <v>210</v>
      </c>
    </row>
    <row r="3" spans="1:4">
      <c r="A3" s="4" t="s">
        <v>483</v>
      </c>
      <c r="C3" s="7" t="n">
        <v>817000</v>
      </c>
      <c r="D3" s="7" t="n">
        <v>681000</v>
      </c>
    </row>
    <row r="4" spans="1:4">
      <c r="A4" s="4" t="s">
        <v>484</v>
      </c>
      <c r="C4" s="5" t="n">
        <v>206000</v>
      </c>
      <c r="D4" s="5" t="n">
        <v>79000</v>
      </c>
    </row>
    <row r="5" spans="1:4">
      <c r="A5" s="4" t="s">
        <v>485</v>
      </c>
      <c r="C5" s="5" t="n">
        <v>383000</v>
      </c>
      <c r="D5" s="5" t="n">
        <v>542000</v>
      </c>
    </row>
    <row r="6" spans="1:4">
      <c r="A6" s="4" t="s">
        <v>45</v>
      </c>
      <c r="B6" s="7" t="n">
        <v>1608000</v>
      </c>
      <c r="C6" s="7" t="n">
        <v>1406000</v>
      </c>
      <c r="D6" s="7" t="n">
        <v>130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6</v>
      </c>
      <c r="B1" s="2" t="s">
        <v>2</v>
      </c>
      <c r="C1" s="2" t="s">
        <v>30</v>
      </c>
      <c r="D1" s="2" t="s">
        <v>31</v>
      </c>
    </row>
    <row r="2" spans="1:4">
      <c r="A2" s="3" t="s">
        <v>214</v>
      </c>
    </row>
    <row r="3" spans="1:4">
      <c r="A3" s="4" t="s">
        <v>487</v>
      </c>
      <c r="C3" s="7" t="n">
        <v>230000</v>
      </c>
    </row>
    <row r="4" spans="1:4">
      <c r="A4" s="4" t="s">
        <v>488</v>
      </c>
      <c r="C4" s="5" t="n">
        <v>13000</v>
      </c>
    </row>
    <row r="5" spans="1:4">
      <c r="A5" s="4" t="s">
        <v>489</v>
      </c>
      <c r="C5" s="5" t="n">
        <v>13000</v>
      </c>
    </row>
    <row r="6" spans="1:4">
      <c r="A6" s="4" t="s">
        <v>490</v>
      </c>
      <c r="C6" s="5" t="n">
        <v>6000</v>
      </c>
    </row>
    <row r="7" spans="1:4">
      <c r="A7" s="4" t="s">
        <v>491</v>
      </c>
      <c r="C7" s="5" t="n">
        <v>262000</v>
      </c>
    </row>
    <row r="8" spans="1:4">
      <c r="A8" s="4" t="s">
        <v>492</v>
      </c>
      <c r="B8" s="7" t="n">
        <v>-194000</v>
      </c>
      <c r="C8" s="5" t="n">
        <v>-230000</v>
      </c>
      <c r="D8" s="7" t="n">
        <v>-123000</v>
      </c>
    </row>
    <row r="9" spans="1:4">
      <c r="A9" s="4" t="s">
        <v>493</v>
      </c>
      <c r="B9" s="7" t="n">
        <v>29000</v>
      </c>
      <c r="C9" s="7" t="n">
        <v>32000</v>
      </c>
      <c r="D9" s="7" t="n">
        <v>4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94</v>
      </c>
      <c r="B1" s="2" t="s">
        <v>75</v>
      </c>
    </row>
    <row r="2" spans="1:4">
      <c r="B2" s="2" t="s">
        <v>30</v>
      </c>
      <c r="C2" s="2" t="s">
        <v>31</v>
      </c>
      <c r="D2" s="2" t="s">
        <v>2</v>
      </c>
    </row>
    <row r="3" spans="1:4">
      <c r="A3" s="4" t="s">
        <v>495</v>
      </c>
      <c r="B3" s="7" t="n">
        <v>262000</v>
      </c>
    </row>
    <row r="4" spans="1:4">
      <c r="A4" s="4" t="s">
        <v>496</v>
      </c>
      <c r="B4" s="7" t="n">
        <v>230000</v>
      </c>
      <c r="C4" s="7" t="n">
        <v>123000</v>
      </c>
      <c r="D4" s="7" t="n">
        <v>194000</v>
      </c>
    </row>
    <row r="5" spans="1:4">
      <c r="A5" s="4" t="s">
        <v>497</v>
      </c>
    </row>
    <row r="6" spans="1:4">
      <c r="A6" s="4" t="s">
        <v>498</v>
      </c>
      <c r="B6" s="4" t="s">
        <v>499</v>
      </c>
    </row>
    <row r="7" spans="1:4">
      <c r="A7" s="4" t="s">
        <v>500</v>
      </c>
      <c r="B7" s="7" t="n">
        <v>84000</v>
      </c>
    </row>
    <row r="8" spans="1:4">
      <c r="A8" s="4" t="s">
        <v>501</v>
      </c>
      <c r="B8" s="4" t="s">
        <v>502</v>
      </c>
    </row>
    <row r="9" spans="1:4">
      <c r="A9" s="4" t="s">
        <v>503</v>
      </c>
      <c r="B9" s="4" t="s">
        <v>504</v>
      </c>
    </row>
    <row r="10" spans="1:4">
      <c r="A10" s="4" t="s">
        <v>505</v>
      </c>
      <c r="B10" s="7" t="n">
        <v>76000</v>
      </c>
      <c r="C10" s="5" t="n">
        <v>8000</v>
      </c>
    </row>
    <row r="11" spans="1:4">
      <c r="A11" s="4" t="s">
        <v>506</v>
      </c>
      <c r="B11" s="5" t="n">
        <v>840</v>
      </c>
      <c r="C11" s="5" t="n">
        <v>340</v>
      </c>
    </row>
    <row r="12" spans="1:4">
      <c r="A12" s="4" t="s">
        <v>496</v>
      </c>
      <c r="B12" s="7" t="n">
        <v>76000</v>
      </c>
    </row>
    <row r="13" spans="1:4">
      <c r="A13" s="4" t="s">
        <v>507</v>
      </c>
      <c r="B13" s="4" t="s">
        <v>508</v>
      </c>
    </row>
    <row r="14" spans="1:4">
      <c r="A14" s="4" t="s">
        <v>509</v>
      </c>
      <c r="B14" s="7" t="n">
        <v>8600</v>
      </c>
    </row>
    <row r="15" spans="1:4">
      <c r="A15" s="4" t="s">
        <v>510</v>
      </c>
    </row>
    <row r="16" spans="1:4">
      <c r="A16" s="4" t="s">
        <v>498</v>
      </c>
      <c r="B16" s="4" t="s">
        <v>511</v>
      </c>
    </row>
    <row r="17" spans="1:4">
      <c r="A17" s="4" t="s">
        <v>500</v>
      </c>
      <c r="B17" s="7" t="n">
        <v>36000</v>
      </c>
    </row>
    <row r="18" spans="1:4">
      <c r="A18" s="4" t="s">
        <v>501</v>
      </c>
      <c r="B18" s="4" t="s">
        <v>502</v>
      </c>
    </row>
    <row r="19" spans="1:4">
      <c r="A19" s="4" t="s">
        <v>503</v>
      </c>
      <c r="B19" s="4" t="s">
        <v>504</v>
      </c>
    </row>
    <row r="20" spans="1:4">
      <c r="A20" s="4" t="s">
        <v>505</v>
      </c>
      <c r="B20" s="7" t="n">
        <v>36000</v>
      </c>
    </row>
    <row r="21" spans="1:4">
      <c r="A21" s="4" t="s">
        <v>506</v>
      </c>
      <c r="B21" s="5" t="n">
        <v>400</v>
      </c>
    </row>
    <row r="22" spans="1:4">
      <c r="A22" s="4" t="s">
        <v>496</v>
      </c>
      <c r="B22" s="7" t="n">
        <v>36000</v>
      </c>
    </row>
    <row r="23" spans="1:4">
      <c r="A23" s="4" t="s">
        <v>507</v>
      </c>
      <c r="B23" s="4" t="s">
        <v>508</v>
      </c>
    </row>
    <row r="24" spans="1:4">
      <c r="A24" s="4" t="s">
        <v>509</v>
      </c>
      <c r="B24" s="7" t="n">
        <v>4100</v>
      </c>
    </row>
    <row r="25" spans="1:4">
      <c r="A25" s="4" t="s">
        <v>512</v>
      </c>
    </row>
    <row r="26" spans="1:4">
      <c r="A26" s="4" t="s">
        <v>498</v>
      </c>
      <c r="B26" s="4" t="s">
        <v>513</v>
      </c>
    </row>
    <row r="27" spans="1:4">
      <c r="A27" s="4" t="s">
        <v>500</v>
      </c>
      <c r="B27" s="7" t="n">
        <v>241000</v>
      </c>
    </row>
    <row r="28" spans="1:4">
      <c r="A28" s="4" t="s">
        <v>501</v>
      </c>
      <c r="B28" s="4" t="s">
        <v>514</v>
      </c>
    </row>
    <row r="29" spans="1:4">
      <c r="A29" s="4" t="s">
        <v>503</v>
      </c>
      <c r="B29" s="4" t="s">
        <v>515</v>
      </c>
    </row>
    <row r="30" spans="1:4">
      <c r="A30" s="4" t="s">
        <v>505</v>
      </c>
      <c r="B30" s="7" t="n">
        <v>24000</v>
      </c>
    </row>
    <row r="31" spans="1:4">
      <c r="A31" s="4" t="s">
        <v>506</v>
      </c>
      <c r="B31" s="7" t="n">
        <v>1000</v>
      </c>
    </row>
    <row r="32" spans="1:4">
      <c r="A32" s="4" t="s">
        <v>507</v>
      </c>
      <c r="B32" s="4" t="s">
        <v>508</v>
      </c>
    </row>
    <row r="33" spans="1:4">
      <c r="A33" s="4" t="s">
        <v>509</v>
      </c>
      <c r="B33" s="7" t="n">
        <v>25000</v>
      </c>
    </row>
    <row r="34" spans="1:4">
      <c r="A34" s="4" t="s">
        <v>516</v>
      </c>
    </row>
    <row r="35" spans="1:4">
      <c r="A35" s="4" t="s">
        <v>498</v>
      </c>
      <c r="B35" s="4" t="s">
        <v>517</v>
      </c>
    </row>
    <row r="36" spans="1:4">
      <c r="A36" s="4" t="s">
        <v>500</v>
      </c>
      <c r="B36" s="7" t="n">
        <v>26000</v>
      </c>
    </row>
    <row r="37" spans="1:4">
      <c r="A37" s="4" t="s">
        <v>501</v>
      </c>
      <c r="B37" s="4" t="s">
        <v>518</v>
      </c>
    </row>
    <row r="38" spans="1:4">
      <c r="A38" s="4" t="s">
        <v>505</v>
      </c>
      <c r="B38" s="7" t="n">
        <v>4000</v>
      </c>
      <c r="C38" s="5" t="n">
        <v>4000</v>
      </c>
    </row>
    <row r="39" spans="1:4">
      <c r="A39" s="4" t="s">
        <v>506</v>
      </c>
      <c r="B39" s="5" t="n">
        <v>350</v>
      </c>
      <c r="C39" s="5" t="n">
        <v>336</v>
      </c>
    </row>
    <row r="40" spans="1:4">
      <c r="A40" s="4" t="s">
        <v>495</v>
      </c>
      <c r="B40" s="5" t="n">
        <v>18000</v>
      </c>
    </row>
    <row r="41" spans="1:4">
      <c r="A41" s="4" t="s">
        <v>496</v>
      </c>
      <c r="B41" s="7" t="n">
        <v>5000</v>
      </c>
    </row>
    <row r="42" spans="1:4">
      <c r="A42" s="4" t="s">
        <v>507</v>
      </c>
      <c r="B42" s="4" t="s">
        <v>508</v>
      </c>
    </row>
    <row r="43" spans="1:4">
      <c r="A43" s="4" t="s">
        <v>509</v>
      </c>
      <c r="B43" s="7" t="n">
        <v>432</v>
      </c>
    </row>
    <row r="44" spans="1:4">
      <c r="A44" s="4" t="s">
        <v>519</v>
      </c>
    </row>
    <row r="45" spans="1:4">
      <c r="A45" s="4" t="s">
        <v>498</v>
      </c>
      <c r="B45" s="4" t="s">
        <v>520</v>
      </c>
    </row>
    <row r="46" spans="1:4">
      <c r="A46" s="4" t="s">
        <v>500</v>
      </c>
      <c r="B46" s="7" t="n">
        <v>38000</v>
      </c>
    </row>
    <row r="47" spans="1:4">
      <c r="A47" s="4" t="s">
        <v>501</v>
      </c>
      <c r="B47" s="4" t="s">
        <v>521</v>
      </c>
    </row>
    <row r="48" spans="1:4">
      <c r="A48" s="4" t="s">
        <v>505</v>
      </c>
      <c r="B48" s="7" t="n">
        <v>8000</v>
      </c>
      <c r="C48" s="7" t="n">
        <v>4000</v>
      </c>
    </row>
    <row r="49" spans="1:4">
      <c r="A49" s="4" t="s">
        <v>495</v>
      </c>
      <c r="B49" s="5" t="n">
        <v>27000</v>
      </c>
    </row>
    <row r="50" spans="1:4">
      <c r="A50" s="4" t="s">
        <v>496</v>
      </c>
      <c r="B50" s="5" t="n">
        <v>6000</v>
      </c>
    </row>
    <row r="51" spans="1:4">
      <c r="A51" s="4" t="s">
        <v>509</v>
      </c>
      <c r="B51" s="7" t="n">
        <v>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22</v>
      </c>
      <c r="B1" s="2" t="s">
        <v>2</v>
      </c>
      <c r="C1" s="2" t="s">
        <v>30</v>
      </c>
      <c r="D1" s="2" t="s">
        <v>31</v>
      </c>
    </row>
    <row r="2" spans="1:4">
      <c r="A2" s="3" t="s">
        <v>218</v>
      </c>
    </row>
    <row r="3" spans="1:4">
      <c r="A3" s="4" t="s">
        <v>523</v>
      </c>
      <c r="C3" s="7" t="n">
        <v>170000</v>
      </c>
    </row>
    <row r="4" spans="1:4">
      <c r="A4" s="4" t="s">
        <v>524</v>
      </c>
      <c r="C4" s="5" t="n">
        <v>149000</v>
      </c>
    </row>
    <row r="5" spans="1:4">
      <c r="A5" s="4" t="s">
        <v>525</v>
      </c>
      <c r="C5" s="5" t="n">
        <v>319000</v>
      </c>
    </row>
    <row r="6" spans="1:4">
      <c r="A6" s="4" t="s">
        <v>526</v>
      </c>
      <c r="C6" s="5" t="n">
        <v>-28000</v>
      </c>
    </row>
    <row r="7" spans="1:4">
      <c r="A7" s="4" t="s">
        <v>527</v>
      </c>
      <c r="C7" s="5" t="n">
        <v>291000</v>
      </c>
    </row>
    <row r="8" spans="1:4">
      <c r="A8" s="4" t="s">
        <v>492</v>
      </c>
      <c r="B8" s="7" t="n">
        <v>-151000</v>
      </c>
      <c r="C8" s="5" t="n">
        <v>-147000</v>
      </c>
      <c r="D8" s="7" t="n">
        <v>-74000</v>
      </c>
    </row>
    <row r="9" spans="1:4">
      <c r="A9" s="4" t="s">
        <v>493</v>
      </c>
      <c r="B9" s="7" t="n">
        <v>104000</v>
      </c>
      <c r="C9" s="7" t="n">
        <v>144000</v>
      </c>
      <c r="D9" s="7" t="n">
        <v>16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75</v>
      </c>
    </row>
    <row r="2" spans="1:5">
      <c r="B2" s="2" t="s">
        <v>2</v>
      </c>
      <c r="C2" s="2" t="s">
        <v>76</v>
      </c>
      <c r="D2" s="2" t="s">
        <v>30</v>
      </c>
      <c r="E2" s="2" t="s">
        <v>31</v>
      </c>
    </row>
    <row r="3" spans="1:5">
      <c r="A3" s="3" t="s">
        <v>131</v>
      </c>
    </row>
    <row r="4" spans="1:5">
      <c r="A4" s="4" t="s">
        <v>132</v>
      </c>
      <c r="D4" s="7" t="n">
        <v>-14328</v>
      </c>
      <c r="E4" s="7" t="n">
        <v>-8669</v>
      </c>
    </row>
    <row r="5" spans="1:5">
      <c r="A5" s="4" t="s">
        <v>133</v>
      </c>
      <c r="D5" s="5" t="n">
        <v>0</v>
      </c>
      <c r="E5" s="5" t="n">
        <v>17943</v>
      </c>
    </row>
    <row r="6" spans="1:5">
      <c r="A6" s="4" t="s">
        <v>98</v>
      </c>
      <c r="B6" s="7" t="n">
        <v>-3458</v>
      </c>
      <c r="C6" s="7" t="n">
        <v>-3508</v>
      </c>
      <c r="D6" s="5" t="n">
        <v>-14328</v>
      </c>
      <c r="E6" s="5" t="n">
        <v>9274</v>
      </c>
    </row>
    <row r="7" spans="1:5">
      <c r="A7" s="3" t="s">
        <v>134</v>
      </c>
    </row>
    <row r="8" spans="1:5">
      <c r="A8" s="4" t="s">
        <v>135</v>
      </c>
      <c r="B8" s="5" t="n">
        <v>121</v>
      </c>
      <c r="C8" s="5" t="n">
        <v>109</v>
      </c>
      <c r="D8" s="5" t="n">
        <v>490</v>
      </c>
      <c r="E8" s="5" t="n">
        <v>248</v>
      </c>
    </row>
    <row r="9" spans="1:5">
      <c r="A9" s="4" t="s">
        <v>136</v>
      </c>
      <c r="D9" s="5" t="n">
        <v>4</v>
      </c>
      <c r="E9" s="5" t="n">
        <v>-1</v>
      </c>
    </row>
    <row r="10" spans="1:5">
      <c r="A10" s="4" t="s">
        <v>137</v>
      </c>
      <c r="D10" s="5" t="n">
        <v>603</v>
      </c>
      <c r="E10" s="5" t="n">
        <v>19</v>
      </c>
    </row>
    <row r="11" spans="1:5">
      <c r="A11" s="4" t="s">
        <v>138</v>
      </c>
      <c r="D11" s="5" t="n">
        <v>44</v>
      </c>
      <c r="E11" s="5" t="n">
        <v>0</v>
      </c>
    </row>
    <row r="12" spans="1:5">
      <c r="A12" s="4" t="s">
        <v>139</v>
      </c>
      <c r="D12" s="5" t="n">
        <v>0</v>
      </c>
      <c r="E12" s="5" t="n">
        <v>-15399</v>
      </c>
    </row>
    <row r="13" spans="1:5">
      <c r="A13" s="4" t="s">
        <v>89</v>
      </c>
      <c r="D13" s="5" t="n">
        <v>0</v>
      </c>
      <c r="E13" s="5" t="n">
        <v>-4268</v>
      </c>
    </row>
    <row r="14" spans="1:5">
      <c r="A14" s="4" t="s">
        <v>140</v>
      </c>
      <c r="B14" s="5" t="n">
        <v>347</v>
      </c>
      <c r="C14" s="5" t="n">
        <v>438</v>
      </c>
      <c r="D14" s="5" t="n">
        <v>2410</v>
      </c>
      <c r="E14" s="5" t="n">
        <v>2145</v>
      </c>
    </row>
    <row r="15" spans="1:5">
      <c r="A15" s="4" t="s">
        <v>141</v>
      </c>
      <c r="D15" s="5" t="n">
        <v>90</v>
      </c>
      <c r="E15" s="5" t="n">
        <v>98</v>
      </c>
    </row>
    <row r="16" spans="1:5">
      <c r="A16" s="4" t="s">
        <v>142</v>
      </c>
      <c r="D16" s="5" t="n">
        <v>0</v>
      </c>
      <c r="E16" s="5" t="n">
        <v>10</v>
      </c>
    </row>
    <row r="17" spans="1:5">
      <c r="A17" s="3" t="s">
        <v>143</v>
      </c>
    </row>
    <row r="18" spans="1:5">
      <c r="A18" s="4" t="s">
        <v>144</v>
      </c>
      <c r="B18" s="5" t="n">
        <v>-738</v>
      </c>
      <c r="C18" s="5" t="n">
        <v>-592</v>
      </c>
      <c r="D18" s="5" t="n">
        <v>11</v>
      </c>
      <c r="E18" s="5" t="n">
        <v>-2</v>
      </c>
    </row>
    <row r="19" spans="1:5">
      <c r="A19" s="4" t="s">
        <v>35</v>
      </c>
      <c r="B19" s="5" t="n">
        <v>106</v>
      </c>
      <c r="C19" s="5" t="n">
        <v>-81</v>
      </c>
      <c r="D19" s="5" t="n">
        <v>-583</v>
      </c>
      <c r="E19" s="5" t="n">
        <v>-675</v>
      </c>
    </row>
    <row r="20" spans="1:5">
      <c r="A20" s="4" t="s">
        <v>145</v>
      </c>
      <c r="D20" s="5" t="n">
        <v>222</v>
      </c>
      <c r="E20" s="5" t="n">
        <v>0</v>
      </c>
    </row>
    <row r="21" spans="1:5">
      <c r="A21" s="4" t="s">
        <v>36</v>
      </c>
      <c r="B21" s="5" t="n">
        <v>249</v>
      </c>
      <c r="C21" s="5" t="n">
        <v>-630</v>
      </c>
      <c r="D21" s="5" t="n">
        <v>-1065</v>
      </c>
      <c r="E21" s="5" t="n">
        <v>979</v>
      </c>
    </row>
    <row r="22" spans="1:5">
      <c r="A22" s="4" t="s">
        <v>44</v>
      </c>
      <c r="B22" s="5" t="n">
        <v>95</v>
      </c>
      <c r="C22" s="5" t="n">
        <v>-486</v>
      </c>
      <c r="D22" s="5" t="n">
        <v>9</v>
      </c>
      <c r="E22" s="5" t="n">
        <v>-58</v>
      </c>
    </row>
    <row r="23" spans="1:5">
      <c r="A23" s="4" t="s">
        <v>45</v>
      </c>
      <c r="B23" s="5" t="n">
        <v>237</v>
      </c>
      <c r="C23" s="5" t="n">
        <v>206</v>
      </c>
      <c r="D23" s="5" t="n">
        <v>48</v>
      </c>
      <c r="E23" s="5" t="n">
        <v>-298</v>
      </c>
    </row>
    <row r="24" spans="1:5">
      <c r="A24" s="4" t="s">
        <v>46</v>
      </c>
      <c r="B24" s="5" t="n">
        <v>-19</v>
      </c>
      <c r="C24" s="5" t="n">
        <v>-90</v>
      </c>
      <c r="D24" s="5" t="n">
        <v>-394</v>
      </c>
      <c r="E24" s="5" t="n">
        <v>-239</v>
      </c>
    </row>
    <row r="25" spans="1:5">
      <c r="A25" s="4" t="s">
        <v>146</v>
      </c>
      <c r="B25" s="5" t="n">
        <v>-3060</v>
      </c>
      <c r="C25" s="5" t="n">
        <v>-4634</v>
      </c>
      <c r="D25" s="5" t="n">
        <v>-12439</v>
      </c>
      <c r="E25" s="5" t="n">
        <v>-8167</v>
      </c>
    </row>
    <row r="26" spans="1:5">
      <c r="A26" s="3" t="s">
        <v>147</v>
      </c>
    </row>
    <row r="27" spans="1:5">
      <c r="A27" s="4" t="s">
        <v>148</v>
      </c>
      <c r="B27" s="5" t="n">
        <v>-27</v>
      </c>
      <c r="C27" s="5" t="n">
        <v>-157</v>
      </c>
      <c r="D27" s="5" t="n">
        <v>-187</v>
      </c>
      <c r="E27" s="5" t="n">
        <v>-394</v>
      </c>
    </row>
    <row r="28" spans="1:5">
      <c r="A28" s="4" t="s">
        <v>149</v>
      </c>
      <c r="D28" s="5" t="n">
        <v>0</v>
      </c>
      <c r="E28" s="5" t="n">
        <v>18639</v>
      </c>
    </row>
    <row r="29" spans="1:5">
      <c r="A29" s="4" t="s">
        <v>150</v>
      </c>
      <c r="B29" s="5" t="n">
        <v>12</v>
      </c>
      <c r="C29" s="5" t="n">
        <v>-14</v>
      </c>
      <c r="D29" s="5" t="n">
        <v>-14</v>
      </c>
      <c r="E29" s="5" t="n">
        <v>-21</v>
      </c>
    </row>
    <row r="30" spans="1:5">
      <c r="A30" s="4" t="s">
        <v>151</v>
      </c>
      <c r="B30" s="5" t="n">
        <v>-15</v>
      </c>
      <c r="C30" s="5" t="n">
        <v>-171</v>
      </c>
      <c r="D30" s="5" t="n">
        <v>-201</v>
      </c>
      <c r="E30" s="5" t="n">
        <v>18224</v>
      </c>
    </row>
    <row r="31" spans="1:5">
      <c r="A31" s="3" t="s">
        <v>152</v>
      </c>
    </row>
    <row r="32" spans="1:5">
      <c r="A32" s="4" t="s">
        <v>153</v>
      </c>
      <c r="B32" s="5" t="n">
        <v>916</v>
      </c>
      <c r="C32" s="5" t="n">
        <v>0</v>
      </c>
      <c r="D32" s="5" t="n">
        <v>5468</v>
      </c>
      <c r="E32" s="5" t="n">
        <v>0</v>
      </c>
    </row>
    <row r="33" spans="1:5">
      <c r="A33" s="4" t="s">
        <v>154</v>
      </c>
      <c r="D33" s="5" t="n">
        <v>5</v>
      </c>
      <c r="E33" s="5" t="n">
        <v>7</v>
      </c>
    </row>
    <row r="34" spans="1:5">
      <c r="A34" s="4" t="s">
        <v>155</v>
      </c>
      <c r="B34" s="5" t="n">
        <v>0</v>
      </c>
      <c r="C34" s="5" t="n">
        <v>45</v>
      </c>
      <c r="D34" s="5" t="n">
        <v>47</v>
      </c>
      <c r="E34" s="5" t="n">
        <v>91</v>
      </c>
    </row>
    <row r="35" spans="1:5">
      <c r="A35" s="4" t="s">
        <v>156</v>
      </c>
      <c r="B35" s="5" t="n">
        <v>-87</v>
      </c>
      <c r="C35" s="5" t="n">
        <v>-40</v>
      </c>
      <c r="D35" s="5" t="n">
        <v>-148</v>
      </c>
      <c r="E35" s="5" t="n">
        <v>-130</v>
      </c>
    </row>
    <row r="36" spans="1:5">
      <c r="A36" s="4" t="s">
        <v>157</v>
      </c>
      <c r="B36" s="5" t="n">
        <v>-35</v>
      </c>
      <c r="C36" s="5" t="n">
        <v>-31</v>
      </c>
      <c r="D36" s="5" t="n">
        <v>-132</v>
      </c>
      <c r="E36" s="5" t="n">
        <v>0</v>
      </c>
    </row>
    <row r="37" spans="1:5">
      <c r="A37" s="4" t="s">
        <v>158</v>
      </c>
      <c r="B37" s="5" t="n">
        <v>794</v>
      </c>
      <c r="C37" s="5" t="n">
        <v>-26</v>
      </c>
      <c r="D37" s="5" t="n">
        <v>5240</v>
      </c>
      <c r="E37" s="5" t="n">
        <v>-32</v>
      </c>
    </row>
    <row r="38" spans="1:5">
      <c r="A38" s="4" t="s">
        <v>159</v>
      </c>
      <c r="B38" s="5" t="n">
        <v>-100</v>
      </c>
      <c r="C38" s="5" t="n">
        <v>8</v>
      </c>
      <c r="D38" s="5" t="n">
        <v>5</v>
      </c>
      <c r="E38" s="5" t="n">
        <v>-33</v>
      </c>
    </row>
    <row r="39" spans="1:5">
      <c r="A39" s="4" t="s">
        <v>160</v>
      </c>
      <c r="B39" s="5" t="n">
        <v>-2381</v>
      </c>
      <c r="C39" s="5" t="n">
        <v>-4823</v>
      </c>
      <c r="D39" s="5" t="n">
        <v>-7395</v>
      </c>
      <c r="E39" s="5" t="n">
        <v>9992</v>
      </c>
    </row>
    <row r="40" spans="1:5">
      <c r="A40" s="4" t="s">
        <v>161</v>
      </c>
      <c r="B40" s="5" t="n">
        <v>10066</v>
      </c>
      <c r="C40" s="5" t="n">
        <v>17461</v>
      </c>
      <c r="D40" s="5" t="n">
        <v>17461</v>
      </c>
      <c r="E40" s="5" t="n">
        <v>7469</v>
      </c>
    </row>
    <row r="41" spans="1:5">
      <c r="A41" s="4" t="s">
        <v>162</v>
      </c>
      <c r="B41" s="5" t="n">
        <v>7685</v>
      </c>
      <c r="C41" s="5" t="n">
        <v>12638</v>
      </c>
      <c r="D41" s="5" t="n">
        <v>10066</v>
      </c>
      <c r="E41" s="5" t="n">
        <v>17461</v>
      </c>
    </row>
    <row r="42" spans="1:5">
      <c r="A42" s="3" t="s">
        <v>163</v>
      </c>
    </row>
    <row r="43" spans="1:5">
      <c r="A43" s="4" t="s">
        <v>164</v>
      </c>
      <c r="B43" s="5" t="n">
        <v>12</v>
      </c>
      <c r="C43" s="5" t="n">
        <v>10</v>
      </c>
      <c r="D43" s="5" t="n">
        <v>40</v>
      </c>
      <c r="E43" s="5" t="n">
        <v>3</v>
      </c>
    </row>
    <row r="44" spans="1:5">
      <c r="A44" s="3" t="s">
        <v>165</v>
      </c>
    </row>
    <row r="45" spans="1:5">
      <c r="A45" s="4" t="s">
        <v>141</v>
      </c>
      <c r="D45" s="5" t="n">
        <v>90</v>
      </c>
      <c r="E45" s="5" t="n">
        <v>98</v>
      </c>
    </row>
    <row r="46" spans="1:5">
      <c r="A46" s="4" t="s">
        <v>166</v>
      </c>
      <c r="D46" s="5" t="n">
        <v>241</v>
      </c>
      <c r="E46" s="5" t="n">
        <v>120</v>
      </c>
    </row>
    <row r="47" spans="1:5">
      <c r="A47" s="4" t="s">
        <v>167</v>
      </c>
      <c r="D47" s="5" t="n">
        <v>0</v>
      </c>
      <c r="E47" s="5" t="n">
        <v>64</v>
      </c>
    </row>
    <row r="48" spans="1:5">
      <c r="A48" s="4" t="s">
        <v>168</v>
      </c>
      <c r="B48" s="7" t="n">
        <v>0</v>
      </c>
      <c r="C48" s="7" t="n">
        <v>180</v>
      </c>
      <c r="D48" s="5" t="n">
        <v>180</v>
      </c>
      <c r="E48" s="5" t="n">
        <v>242</v>
      </c>
    </row>
    <row r="49" spans="1:5">
      <c r="A49" s="3" t="s">
        <v>169</v>
      </c>
    </row>
    <row r="50" spans="1:5">
      <c r="A50" s="4" t="s">
        <v>170</v>
      </c>
      <c r="D50" s="5" t="n">
        <v>0</v>
      </c>
      <c r="E50" s="5" t="n">
        <v>237</v>
      </c>
    </row>
    <row r="51" spans="1:5">
      <c r="A51" s="4" t="s">
        <v>171</v>
      </c>
      <c r="D51" s="5" t="n">
        <v>0</v>
      </c>
      <c r="E51" s="5" t="n">
        <v>1497</v>
      </c>
    </row>
    <row r="52" spans="1:5">
      <c r="A52" s="4" t="s">
        <v>50</v>
      </c>
      <c r="D52" s="5" t="n">
        <v>0</v>
      </c>
      <c r="E52" s="5" t="n">
        <v>-13</v>
      </c>
    </row>
    <row r="53" spans="1:5">
      <c r="A53" s="4" t="s">
        <v>172</v>
      </c>
      <c r="D53" s="5" t="n">
        <v>0</v>
      </c>
      <c r="E53" s="5" t="n">
        <v>-176</v>
      </c>
    </row>
    <row r="54" spans="1:5">
      <c r="A54" s="4" t="s">
        <v>173</v>
      </c>
      <c r="D54" s="5" t="n">
        <v>0</v>
      </c>
      <c r="E54" s="5" t="n">
        <v>-527</v>
      </c>
    </row>
    <row r="55" spans="1:5">
      <c r="A55" s="4" t="s">
        <v>174</v>
      </c>
      <c r="D55" s="7" t="n">
        <v>0</v>
      </c>
      <c r="E55" s="7" t="n">
        <v>10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528</v>
      </c>
      <c r="B1" s="2" t="s">
        <v>1</v>
      </c>
      <c r="D1" s="2" t="s">
        <v>75</v>
      </c>
    </row>
    <row r="2" spans="1:5">
      <c r="B2" s="2" t="s">
        <v>2</v>
      </c>
      <c r="C2" s="2" t="s">
        <v>76</v>
      </c>
      <c r="D2" s="2" t="s">
        <v>30</v>
      </c>
      <c r="E2" s="2" t="s">
        <v>31</v>
      </c>
    </row>
    <row r="3" spans="1:5">
      <c r="A3" s="3" t="s">
        <v>218</v>
      </c>
    </row>
    <row r="4" spans="1:5">
      <c r="A4" s="4" t="s">
        <v>529</v>
      </c>
      <c r="D4" s="7" t="n">
        <v>422000</v>
      </c>
    </row>
    <row r="5" spans="1:5">
      <c r="A5" s="4" t="s">
        <v>530</v>
      </c>
      <c r="D5" s="7" t="n">
        <v>154000</v>
      </c>
    </row>
    <row r="6" spans="1:5">
      <c r="A6" s="4" t="s">
        <v>531</v>
      </c>
      <c r="D6" s="4" t="s">
        <v>532</v>
      </c>
    </row>
    <row r="7" spans="1:5">
      <c r="A7" s="4" t="s">
        <v>533</v>
      </c>
      <c r="D7" s="7" t="n">
        <v>168000</v>
      </c>
      <c r="E7" s="7" t="n">
        <v>750</v>
      </c>
    </row>
    <row r="8" spans="1:5">
      <c r="A8" s="4" t="s">
        <v>534</v>
      </c>
      <c r="B8" s="7" t="n">
        <v>35000</v>
      </c>
      <c r="C8" s="7" t="n">
        <v>31000</v>
      </c>
      <c r="D8" s="5" t="n">
        <v>132000</v>
      </c>
      <c r="E8" s="7" t="n">
        <v>0</v>
      </c>
    </row>
    <row r="9" spans="1:5">
      <c r="A9" s="4" t="s">
        <v>535</v>
      </c>
      <c r="D9" s="5" t="n">
        <v>37000</v>
      </c>
    </row>
    <row r="10" spans="1:5">
      <c r="A10" s="4" t="s">
        <v>85</v>
      </c>
      <c r="D10" s="7" t="n">
        <v>3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36</v>
      </c>
      <c r="B1" s="2" t="s">
        <v>537</v>
      </c>
    </row>
    <row r="2" spans="1:2">
      <c r="A2" s="3" t="s">
        <v>222</v>
      </c>
    </row>
    <row r="3" spans="1:2">
      <c r="A3" s="4" t="s">
        <v>538</v>
      </c>
      <c r="B3" s="7" t="n">
        <v>438000</v>
      </c>
    </row>
    <row r="4" spans="1:2">
      <c r="A4" s="4" t="s">
        <v>539</v>
      </c>
      <c r="B4" s="5" t="n">
        <v>245000</v>
      </c>
    </row>
    <row r="5" spans="1:2">
      <c r="A5" s="4" t="s">
        <v>540</v>
      </c>
      <c r="B5" s="5" t="n">
        <v>7000</v>
      </c>
    </row>
    <row r="6" spans="1:2">
      <c r="A6" s="4" t="s">
        <v>525</v>
      </c>
      <c r="B6" s="7" t="n">
        <v>6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41</v>
      </c>
      <c r="B1" s="2" t="s">
        <v>1</v>
      </c>
      <c r="C1" s="2" t="s">
        <v>75</v>
      </c>
    </row>
    <row r="2" spans="1:4">
      <c r="B2" s="2" t="s">
        <v>2</v>
      </c>
      <c r="C2" s="2" t="s">
        <v>30</v>
      </c>
      <c r="D2" s="2" t="s">
        <v>31</v>
      </c>
    </row>
    <row r="3" spans="1:4">
      <c r="A3" s="4" t="s">
        <v>542</v>
      </c>
      <c r="C3" s="7" t="n">
        <v>507000</v>
      </c>
      <c r="D3" s="7" t="n">
        <v>429000</v>
      </c>
    </row>
    <row r="4" spans="1:4">
      <c r="A4" s="4" t="s">
        <v>543</v>
      </c>
      <c r="B4" s="7" t="n">
        <v>1417000</v>
      </c>
      <c r="C4" s="5" t="n">
        <v>1167000</v>
      </c>
    </row>
    <row r="5" spans="1:4">
      <c r="A5" s="4" t="s">
        <v>544</v>
      </c>
      <c r="B5" s="7" t="n">
        <v>1167000</v>
      </c>
      <c r="C5" s="7" t="n">
        <v>1417000</v>
      </c>
    </row>
    <row r="6" spans="1:4">
      <c r="A6" s="4" t="s">
        <v>545</v>
      </c>
    </row>
    <row r="7" spans="1:4">
      <c r="A7" s="4" t="s">
        <v>546</v>
      </c>
      <c r="C7" s="4" t="s">
        <v>547</v>
      </c>
    </row>
    <row r="8" spans="1:4">
      <c r="A8" s="4" t="s">
        <v>548</v>
      </c>
      <c r="C8" s="4" t="s">
        <v>549</v>
      </c>
    </row>
    <row r="9" spans="1:4">
      <c r="A9" s="4" t="s">
        <v>550</v>
      </c>
      <c r="C9" s="7" t="n">
        <v>11072</v>
      </c>
    </row>
    <row r="10" spans="1:4">
      <c r="A10" s="4" t="s">
        <v>551</v>
      </c>
    </row>
    <row r="11" spans="1:4">
      <c r="A11" s="4" t="s">
        <v>552</v>
      </c>
      <c r="C11" s="4" t="s">
        <v>553</v>
      </c>
    </row>
    <row r="12" spans="1:4">
      <c r="A12" s="4" t="s">
        <v>550</v>
      </c>
      <c r="C12" s="7" t="n">
        <v>2700</v>
      </c>
    </row>
    <row r="13" spans="1:4">
      <c r="A13" s="4" t="s">
        <v>554</v>
      </c>
    </row>
    <row r="14" spans="1:4">
      <c r="A14" s="4" t="s">
        <v>552</v>
      </c>
      <c r="C14" s="4" t="s">
        <v>555</v>
      </c>
    </row>
    <row r="15" spans="1:4">
      <c r="A15" s="4" t="s">
        <v>550</v>
      </c>
      <c r="C15" s="7" t="n">
        <v>1700</v>
      </c>
    </row>
    <row r="16" spans="1:4">
      <c r="A16" s="4" t="s">
        <v>556</v>
      </c>
    </row>
    <row r="17" spans="1:4">
      <c r="A17" s="4" t="s">
        <v>546</v>
      </c>
      <c r="C17" s="4" t="s">
        <v>557</v>
      </c>
    </row>
    <row r="18" spans="1:4">
      <c r="A18" s="4" t="s">
        <v>550</v>
      </c>
      <c r="C18" s="7" t="n">
        <v>1300</v>
      </c>
    </row>
    <row r="19" spans="1:4">
      <c r="A19" s="4" t="s">
        <v>558</v>
      </c>
    </row>
    <row r="20" spans="1:4">
      <c r="A20" s="4" t="s">
        <v>546</v>
      </c>
      <c r="C20" s="4" t="s">
        <v>559</v>
      </c>
    </row>
    <row r="21" spans="1:4">
      <c r="A21" s="4" t="s">
        <v>550</v>
      </c>
      <c r="C21" s="7" t="n">
        <v>2369</v>
      </c>
    </row>
    <row r="22" spans="1:4">
      <c r="A22" s="4" t="s">
        <v>560</v>
      </c>
    </row>
    <row r="23" spans="1:4">
      <c r="A23" s="4" t="s">
        <v>546</v>
      </c>
      <c r="C23" s="4" t="s">
        <v>549</v>
      </c>
    </row>
    <row r="24" spans="1:4">
      <c r="A24" s="4" t="s">
        <v>552</v>
      </c>
      <c r="C24" s="4" t="s">
        <v>508</v>
      </c>
    </row>
    <row r="25" spans="1:4">
      <c r="A25" s="4" t="s">
        <v>550</v>
      </c>
      <c r="C25" s="7" t="n">
        <v>410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1</v>
      </c>
      <c r="B1" s="2" t="s">
        <v>75</v>
      </c>
    </row>
    <row r="2" spans="1:4">
      <c r="B2" s="2" t="s">
        <v>30</v>
      </c>
      <c r="C2" s="2" t="s">
        <v>31</v>
      </c>
      <c r="D2" s="2" t="s">
        <v>2</v>
      </c>
    </row>
    <row r="3" spans="1:4">
      <c r="A3" s="4" t="s">
        <v>562</v>
      </c>
      <c r="B3" s="5" t="n">
        <v>6171736</v>
      </c>
      <c r="C3" s="5" t="n">
        <v>4289322</v>
      </c>
      <c r="D3" s="5" t="n">
        <v>6432749</v>
      </c>
    </row>
    <row r="4" spans="1:4">
      <c r="A4" s="4" t="s">
        <v>387</v>
      </c>
      <c r="C4" s="7" t="n">
        <v>0</v>
      </c>
    </row>
    <row r="5" spans="1:4">
      <c r="A5" s="4" t="s">
        <v>563</v>
      </c>
    </row>
    <row r="6" spans="1:4">
      <c r="A6" s="4" t="s">
        <v>564</v>
      </c>
      <c r="C6" s="5" t="n">
        <v>14390</v>
      </c>
    </row>
    <row r="7" spans="1:4">
      <c r="A7" s="4" t="s">
        <v>565</v>
      </c>
      <c r="C7" s="7" t="n">
        <v>69000</v>
      </c>
    </row>
    <row r="8" spans="1:4">
      <c r="A8" s="4" t="s">
        <v>566</v>
      </c>
      <c r="C8" s="5" t="n">
        <v>62000</v>
      </c>
    </row>
    <row r="9" spans="1:4">
      <c r="A9" s="4" t="s">
        <v>567</v>
      </c>
      <c r="C9" s="7" t="n">
        <v>111000</v>
      </c>
    </row>
    <row r="10" spans="1:4">
      <c r="A10" s="4" t="s">
        <v>568</v>
      </c>
    </row>
    <row r="11" spans="1:4">
      <c r="A11" s="4" t="s">
        <v>564</v>
      </c>
      <c r="C11" s="5" t="n">
        <v>6411</v>
      </c>
    </row>
    <row r="12" spans="1:4">
      <c r="A12" s="4" t="s">
        <v>565</v>
      </c>
      <c r="C12" s="7" t="n">
        <v>29000</v>
      </c>
    </row>
    <row r="13" spans="1:4">
      <c r="A13" s="4" t="s">
        <v>569</v>
      </c>
    </row>
    <row r="14" spans="1:4">
      <c r="A14" s="4" t="s">
        <v>564</v>
      </c>
      <c r="B14" s="5" t="n">
        <v>15916</v>
      </c>
    </row>
    <row r="15" spans="1:4">
      <c r="A15" s="4" t="s">
        <v>565</v>
      </c>
      <c r="B15" s="7" t="n">
        <v>90000</v>
      </c>
    </row>
    <row r="16" spans="1:4">
      <c r="A16" s="4" t="s">
        <v>388</v>
      </c>
    </row>
    <row r="17" spans="1:4">
      <c r="A17" s="4" t="s">
        <v>570</v>
      </c>
      <c r="B17" s="5" t="n">
        <v>1428570</v>
      </c>
    </row>
    <row r="18" spans="1:4">
      <c r="A18" s="4" t="s">
        <v>390</v>
      </c>
      <c r="B18" s="7" t="n">
        <v>5000000</v>
      </c>
    </row>
    <row r="19" spans="1:4">
      <c r="A19" s="4" t="s">
        <v>387</v>
      </c>
      <c r="B19" s="7" t="n">
        <v>4500000</v>
      </c>
    </row>
    <row r="20" spans="1:4">
      <c r="A20" s="4" t="s">
        <v>571</v>
      </c>
    </row>
    <row r="21" spans="1:4">
      <c r="A21" s="4" t="s">
        <v>572</v>
      </c>
      <c r="B21" s="5" t="n">
        <v>42857</v>
      </c>
    </row>
    <row r="22" spans="1:4">
      <c r="A22" s="4" t="s">
        <v>573</v>
      </c>
      <c r="B22" s="4" t="s">
        <v>574</v>
      </c>
    </row>
    <row r="23" spans="1:4">
      <c r="A23" s="4" t="s">
        <v>575</v>
      </c>
      <c r="B23" s="11" t="n">
        <v>4.375</v>
      </c>
    </row>
    <row r="24" spans="1:4">
      <c r="A24" s="4" t="s">
        <v>391</v>
      </c>
    </row>
    <row r="25" spans="1:4">
      <c r="A25" s="4" t="s">
        <v>570</v>
      </c>
      <c r="B25" s="5" t="n">
        <v>228000</v>
      </c>
    </row>
    <row r="26" spans="1:4">
      <c r="A26" s="4" t="s">
        <v>390</v>
      </c>
      <c r="B26" s="7" t="n">
        <v>1034000</v>
      </c>
    </row>
    <row r="27" spans="1:4">
      <c r="A27" s="4" t="s">
        <v>387</v>
      </c>
      <c r="B27" s="7" t="n">
        <v>96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3"/>
    <col customWidth="1" max="3" min="3" width="25"/>
  </cols>
  <sheetData>
    <row r="1" spans="1:3">
      <c r="A1" s="1" t="s">
        <v>576</v>
      </c>
      <c r="B1" s="2" t="s">
        <v>75</v>
      </c>
    </row>
    <row r="2" spans="1:3">
      <c r="B2" s="2" t="s">
        <v>30</v>
      </c>
      <c r="C2" s="2" t="s">
        <v>31</v>
      </c>
    </row>
    <row r="3" spans="1:3">
      <c r="A3" s="3" t="s">
        <v>577</v>
      </c>
    </row>
    <row r="4" spans="1:3">
      <c r="A4" s="4" t="s">
        <v>578</v>
      </c>
      <c r="B4" s="9" t="n">
        <v>6.78</v>
      </c>
      <c r="C4" s="9" t="n">
        <v>4.87</v>
      </c>
    </row>
    <row r="5" spans="1:3">
      <c r="A5" s="4" t="s">
        <v>579</v>
      </c>
      <c r="B5" s="4" t="s">
        <v>580</v>
      </c>
      <c r="C5" s="4" t="s">
        <v>581</v>
      </c>
    </row>
    <row r="6" spans="1:3">
      <c r="A6" s="4" t="s">
        <v>582</v>
      </c>
      <c r="B6" s="4" t="s">
        <v>583</v>
      </c>
      <c r="C6" s="4" t="s">
        <v>584</v>
      </c>
    </row>
    <row r="7" spans="1:3">
      <c r="A7" s="4" t="s">
        <v>585</v>
      </c>
      <c r="B7" s="4" t="s">
        <v>521</v>
      </c>
      <c r="C7" s="4" t="s">
        <v>521</v>
      </c>
    </row>
    <row r="8" spans="1:3">
      <c r="A8" s="4" t="s">
        <v>586</v>
      </c>
      <c r="B8" s="4" t="s">
        <v>587</v>
      </c>
      <c r="C8" s="4" t="s">
        <v>588</v>
      </c>
    </row>
    <row r="9" spans="1:3">
      <c r="A9" s="4" t="s">
        <v>589</v>
      </c>
      <c r="B9" s="9" t="n">
        <v>5.97</v>
      </c>
      <c r="C9" s="9" t="n">
        <v>4.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0</v>
      </c>
      <c r="B1" s="2" t="s">
        <v>75</v>
      </c>
    </row>
    <row r="2" spans="1:3">
      <c r="B2" s="2" t="s">
        <v>30</v>
      </c>
      <c r="C2" s="2" t="s">
        <v>31</v>
      </c>
    </row>
    <row r="3" spans="1:3">
      <c r="A3" s="4" t="s">
        <v>591</v>
      </c>
      <c r="B3" s="7" t="n">
        <v>2410000</v>
      </c>
      <c r="C3" s="7" t="n">
        <v>2145000</v>
      </c>
    </row>
    <row r="4" spans="1:3">
      <c r="A4" s="4" t="s">
        <v>592</v>
      </c>
    </row>
    <row r="5" spans="1:3">
      <c r="A5" s="4" t="s">
        <v>591</v>
      </c>
      <c r="B5" s="5" t="n">
        <v>169000</v>
      </c>
      <c r="C5" s="5" t="n">
        <v>248000</v>
      </c>
    </row>
    <row r="6" spans="1:3">
      <c r="A6" s="4" t="s">
        <v>593</v>
      </c>
    </row>
    <row r="7" spans="1:3">
      <c r="A7" s="4" t="s">
        <v>591</v>
      </c>
      <c r="B7" s="5" t="n">
        <v>159000</v>
      </c>
      <c r="C7" s="5" t="n">
        <v>245000</v>
      </c>
    </row>
    <row r="8" spans="1:3">
      <c r="A8" s="4" t="s">
        <v>594</v>
      </c>
    </row>
    <row r="9" spans="1:3">
      <c r="A9" s="4" t="s">
        <v>591</v>
      </c>
      <c r="B9" s="7" t="n">
        <v>2082000</v>
      </c>
      <c r="C9" s="7" t="n">
        <v>165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0"/>
  </cols>
  <sheetData>
    <row r="1" spans="1:2">
      <c r="A1" s="1" t="s">
        <v>595</v>
      </c>
      <c r="B1" s="2" t="s">
        <v>596</v>
      </c>
    </row>
    <row r="2" spans="1:2">
      <c r="A2" s="4" t="s">
        <v>597</v>
      </c>
      <c r="B2" s="5" t="n">
        <v>1393000</v>
      </c>
    </row>
    <row r="3" spans="1:2">
      <c r="A3" s="4" t="s">
        <v>598</v>
      </c>
      <c r="B3" s="5" t="n">
        <v>32000</v>
      </c>
    </row>
    <row r="4" spans="1:2">
      <c r="A4" s="4" t="s">
        <v>599</v>
      </c>
      <c r="B4" s="5" t="n">
        <v>1425000</v>
      </c>
    </row>
    <row r="5" spans="1:2">
      <c r="A5" s="4" t="s">
        <v>600</v>
      </c>
      <c r="B5" s="5" t="n">
        <v>1455000</v>
      </c>
    </row>
    <row r="6" spans="1:2">
      <c r="A6" s="4" t="s">
        <v>601</v>
      </c>
    </row>
    <row r="7" spans="1:2">
      <c r="A7" s="4" t="s">
        <v>597</v>
      </c>
      <c r="B7" s="5" t="n">
        <v>163000</v>
      </c>
    </row>
    <row r="8" spans="1:2">
      <c r="A8" s="4" t="s">
        <v>598</v>
      </c>
      <c r="B8" s="5" t="n">
        <v>0</v>
      </c>
    </row>
    <row r="9" spans="1:2">
      <c r="A9" s="4" t="s">
        <v>599</v>
      </c>
      <c r="B9" s="5" t="n">
        <v>163000</v>
      </c>
    </row>
    <row r="10" spans="1:2">
      <c r="A10" s="4" t="s">
        <v>602</v>
      </c>
    </row>
    <row r="11" spans="1:2">
      <c r="A11" s="4" t="s">
        <v>597</v>
      </c>
      <c r="B11" s="5" t="n">
        <v>1000000</v>
      </c>
    </row>
    <row r="12" spans="1:2">
      <c r="A12" s="4" t="s">
        <v>598</v>
      </c>
      <c r="B12" s="5" t="n">
        <v>9000</v>
      </c>
    </row>
    <row r="13" spans="1:2">
      <c r="A13" s="4" t="s">
        <v>599</v>
      </c>
      <c r="B13" s="5" t="n">
        <v>1009000</v>
      </c>
    </row>
    <row r="14" spans="1:2">
      <c r="A14" s="4" t="s">
        <v>603</v>
      </c>
    </row>
    <row r="15" spans="1:2">
      <c r="A15" s="4" t="s">
        <v>597</v>
      </c>
      <c r="B15" s="5" t="n">
        <v>230000</v>
      </c>
    </row>
    <row r="16" spans="1:2">
      <c r="A16" s="4" t="s">
        <v>598</v>
      </c>
      <c r="B16" s="5" t="n">
        <v>23000</v>
      </c>
    </row>
    <row r="17" spans="1:2">
      <c r="A17" s="4" t="s">
        <v>599</v>
      </c>
      <c r="B17" s="5" t="n">
        <v>25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s>
  <sheetData>
    <row r="1" spans="1:4">
      <c r="A1" s="1" t="s">
        <v>604</v>
      </c>
      <c r="B1" s="2" t="s">
        <v>1</v>
      </c>
      <c r="C1" s="2" t="s">
        <v>75</v>
      </c>
    </row>
    <row r="2" spans="1:4">
      <c r="B2" s="2" t="s">
        <v>2</v>
      </c>
      <c r="C2" s="2" t="s">
        <v>30</v>
      </c>
      <c r="D2" s="2" t="s">
        <v>31</v>
      </c>
    </row>
    <row r="3" spans="1:4">
      <c r="A3" s="3" t="s">
        <v>605</v>
      </c>
    </row>
    <row r="4" spans="1:4">
      <c r="A4" s="4" t="s">
        <v>606</v>
      </c>
      <c r="B4" s="5" t="n">
        <v>1393000</v>
      </c>
    </row>
    <row r="5" spans="1:4">
      <c r="A5" s="4" t="s">
        <v>607</v>
      </c>
      <c r="C5" s="5" t="n">
        <v>1393000</v>
      </c>
    </row>
    <row r="6" spans="1:4">
      <c r="A6" s="3" t="s">
        <v>608</v>
      </c>
    </row>
    <row r="7" spans="1:4">
      <c r="A7" s="4" t="s">
        <v>609</v>
      </c>
      <c r="C7" s="9" t="n">
        <v>6.78</v>
      </c>
      <c r="D7" s="9" t="n">
        <v>4.87</v>
      </c>
    </row>
    <row r="8" spans="1:4">
      <c r="A8" s="4" t="s">
        <v>403</v>
      </c>
    </row>
    <row r="9" spans="1:4">
      <c r="A9" s="3" t="s">
        <v>605</v>
      </c>
    </row>
    <row r="10" spans="1:4">
      <c r="A10" s="4" t="s">
        <v>606</v>
      </c>
      <c r="B10" s="5" t="n">
        <v>1393000</v>
      </c>
      <c r="C10" s="5" t="n">
        <v>899000</v>
      </c>
    </row>
    <row r="11" spans="1:4">
      <c r="A11" s="4" t="s">
        <v>609</v>
      </c>
      <c r="B11" s="5" t="n">
        <v>24000</v>
      </c>
      <c r="C11" s="5" t="n">
        <v>554000</v>
      </c>
    </row>
    <row r="12" spans="1:4">
      <c r="A12" s="4" t="s">
        <v>610</v>
      </c>
      <c r="B12" s="5" t="n">
        <v>-5000</v>
      </c>
      <c r="C12" s="5" t="n">
        <v>-1000</v>
      </c>
    </row>
    <row r="13" spans="1:4">
      <c r="A13" s="4" t="s">
        <v>611</v>
      </c>
      <c r="B13" s="5" t="n">
        <v>-1000</v>
      </c>
      <c r="C13" s="5" t="n">
        <v>-51000</v>
      </c>
    </row>
    <row r="14" spans="1:4">
      <c r="A14" s="4" t="s">
        <v>612</v>
      </c>
      <c r="B14" s="5" t="n">
        <v>1411000</v>
      </c>
      <c r="C14" s="5" t="n">
        <v>-8000</v>
      </c>
    </row>
    <row r="15" spans="1:4">
      <c r="A15" s="4" t="s">
        <v>607</v>
      </c>
      <c r="B15" s="5" t="n">
        <v>957000</v>
      </c>
      <c r="C15" s="5" t="n">
        <v>1393000</v>
      </c>
      <c r="D15" s="5" t="n">
        <v>899000</v>
      </c>
    </row>
    <row r="16" spans="1:4">
      <c r="A16" s="4" t="s">
        <v>613</v>
      </c>
      <c r="C16" s="5" t="n">
        <v>796000</v>
      </c>
    </row>
    <row r="17" spans="1:4">
      <c r="A17" s="3" t="s">
        <v>608</v>
      </c>
    </row>
    <row r="18" spans="1:4">
      <c r="A18" s="4" t="s">
        <v>606</v>
      </c>
      <c r="B18" s="12" t="n">
        <v>12.7</v>
      </c>
      <c r="C18" s="9" t="n">
        <v>17.87</v>
      </c>
    </row>
    <row r="19" spans="1:4">
      <c r="A19" s="4" t="s">
        <v>609</v>
      </c>
      <c r="B19" s="10" t="n">
        <v>3.94</v>
      </c>
      <c r="C19" s="10" t="n">
        <v>6.78</v>
      </c>
    </row>
    <row r="20" spans="1:4">
      <c r="A20" s="4" t="s">
        <v>610</v>
      </c>
      <c r="B20" s="10" t="n">
        <v>6.9</v>
      </c>
      <c r="C20" s="10" t="n">
        <v>5.27</v>
      </c>
    </row>
    <row r="21" spans="1:4">
      <c r="A21" s="4" t="s">
        <v>611</v>
      </c>
      <c r="B21" s="10" t="n">
        <v>7.02</v>
      </c>
      <c r="C21" s="10" t="n">
        <v>6.78</v>
      </c>
    </row>
    <row r="22" spans="1:4">
      <c r="A22" s="4" t="s">
        <v>612</v>
      </c>
      <c r="B22" s="10" t="n">
        <v>12.58</v>
      </c>
      <c r="C22" s="10" t="n">
        <v>222.37</v>
      </c>
    </row>
    <row r="23" spans="1:4">
      <c r="A23" s="4" t="s">
        <v>607</v>
      </c>
      <c r="B23" s="9" t="n">
        <v>15.55</v>
      </c>
      <c r="C23" s="13" t="n">
        <v>12.7</v>
      </c>
      <c r="D23" s="9" t="n">
        <v>17.87</v>
      </c>
    </row>
    <row r="24" spans="1:4">
      <c r="A24" s="4" t="s">
        <v>613</v>
      </c>
      <c r="C24" s="9" t="n">
        <v>17.32</v>
      </c>
    </row>
    <row r="25" spans="1:4">
      <c r="A25" s="3" t="s">
        <v>614</v>
      </c>
    </row>
    <row r="26" spans="1:4">
      <c r="A26" s="4" t="s">
        <v>607</v>
      </c>
      <c r="B26" s="4" t="s">
        <v>615</v>
      </c>
      <c r="C26" s="4" t="s">
        <v>616</v>
      </c>
    </row>
    <row r="27" spans="1:4">
      <c r="A27" s="4" t="s">
        <v>613</v>
      </c>
      <c r="B27" s="4" t="s">
        <v>617</v>
      </c>
      <c r="C27" s="4" t="s">
        <v>618</v>
      </c>
    </row>
    <row r="28" spans="1:4">
      <c r="A28" s="3" t="s">
        <v>619</v>
      </c>
    </row>
    <row r="29" spans="1:4">
      <c r="A29" s="4" t="s">
        <v>607</v>
      </c>
      <c r="C29" s="7" t="n">
        <v>0</v>
      </c>
    </row>
    <row r="30" spans="1:4">
      <c r="A30" s="4" t="s">
        <v>613</v>
      </c>
      <c r="C30"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75</v>
      </c>
    </row>
    <row r="2" spans="1:3">
      <c r="B2" s="2" t="s">
        <v>2</v>
      </c>
      <c r="C2" s="2" t="s">
        <v>30</v>
      </c>
    </row>
    <row r="3" spans="1:3">
      <c r="A3" s="3" t="s">
        <v>621</v>
      </c>
    </row>
    <row r="4" spans="1:3">
      <c r="A4" s="4" t="s">
        <v>622</v>
      </c>
      <c r="B4" s="5" t="n">
        <v>32000</v>
      </c>
      <c r="C4" s="5" t="n">
        <v>34000</v>
      </c>
    </row>
    <row r="5" spans="1:3">
      <c r="A5" s="4" t="s">
        <v>623</v>
      </c>
      <c r="B5" s="5" t="n">
        <v>4000</v>
      </c>
      <c r="C5" s="5" t="n">
        <v>199000</v>
      </c>
    </row>
    <row r="6" spans="1:3">
      <c r="A6" s="4" t="s">
        <v>624</v>
      </c>
      <c r="B6" s="5" t="n">
        <v>-15000</v>
      </c>
      <c r="C6" s="5" t="n">
        <v>-201000</v>
      </c>
    </row>
    <row r="7" spans="1:3">
      <c r="A7" s="4" t="s">
        <v>625</v>
      </c>
      <c r="B7" s="5" t="n">
        <v>21000</v>
      </c>
      <c r="C7" s="5" t="n">
        <v>0</v>
      </c>
    </row>
    <row r="8" spans="1:3">
      <c r="A8" s="4" t="s">
        <v>626</v>
      </c>
      <c r="B8" s="10" t="n">
        <v>6.46</v>
      </c>
      <c r="C8" s="5" t="n">
        <v>32000</v>
      </c>
    </row>
    <row r="9" spans="1:3">
      <c r="A9" s="4" t="s">
        <v>627</v>
      </c>
      <c r="B9" s="9" t="n">
        <v>6.46</v>
      </c>
      <c r="C9" s="9" t="n">
        <v>7.27</v>
      </c>
    </row>
    <row r="10" spans="1:3">
      <c r="A10" s="4" t="s">
        <v>628</v>
      </c>
      <c r="B10" s="10" t="n">
        <v>5.5</v>
      </c>
      <c r="C10" s="10" t="n">
        <v>5.58</v>
      </c>
    </row>
    <row r="11" spans="1:3">
      <c r="A11" s="4" t="s">
        <v>629</v>
      </c>
      <c r="B11" s="10" t="n">
        <v>6.64</v>
      </c>
      <c r="C11" s="10" t="n">
        <v>5.72</v>
      </c>
    </row>
    <row r="12" spans="1:3">
      <c r="A12" s="4" t="s">
        <v>630</v>
      </c>
      <c r="B12" s="9" t="n">
        <v>6.64</v>
      </c>
      <c r="C12" s="5" t="n">
        <v>0</v>
      </c>
    </row>
    <row r="13" spans="1:3">
      <c r="A13" s="4" t="s">
        <v>631</v>
      </c>
      <c r="C13" s="9" t="n">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632</v>
      </c>
      <c r="B1" s="2" t="s">
        <v>1</v>
      </c>
      <c r="C1" s="2" t="s">
        <v>75</v>
      </c>
    </row>
    <row r="2" spans="1:5">
      <c r="B2" s="2" t="s">
        <v>2</v>
      </c>
      <c r="C2" s="2" t="s">
        <v>30</v>
      </c>
      <c r="D2" s="2" t="s">
        <v>31</v>
      </c>
      <c r="E2" s="2" t="s">
        <v>633</v>
      </c>
    </row>
    <row r="3" spans="1:5">
      <c r="A3" s="4" t="s">
        <v>602</v>
      </c>
    </row>
    <row r="4" spans="1:5">
      <c r="A4" s="4" t="s">
        <v>634</v>
      </c>
      <c r="C4" s="5" t="n">
        <v>643383</v>
      </c>
      <c r="D4" s="5" t="n">
        <v>629504</v>
      </c>
    </row>
    <row r="5" spans="1:5">
      <c r="A5" s="4" t="s">
        <v>603</v>
      </c>
    </row>
    <row r="6" spans="1:5">
      <c r="A6" s="4" t="s">
        <v>634</v>
      </c>
      <c r="C6" s="5" t="n">
        <v>343137</v>
      </c>
    </row>
    <row r="7" spans="1:5">
      <c r="A7" s="4" t="s">
        <v>635</v>
      </c>
      <c r="C7" s="5" t="n">
        <v>400000</v>
      </c>
    </row>
    <row r="8" spans="1:5">
      <c r="A8" s="4" t="s">
        <v>402</v>
      </c>
    </row>
    <row r="9" spans="1:5">
      <c r="A9" s="4" t="s">
        <v>636</v>
      </c>
      <c r="C9" s="7" t="n">
        <v>150000</v>
      </c>
    </row>
    <row r="10" spans="1:5">
      <c r="A10" s="4" t="s">
        <v>637</v>
      </c>
      <c r="C10" s="4" t="s">
        <v>638</v>
      </c>
    </row>
    <row r="11" spans="1:5">
      <c r="A11" s="4" t="s">
        <v>403</v>
      </c>
    </row>
    <row r="12" spans="1:5">
      <c r="A12" s="4" t="s">
        <v>639</v>
      </c>
      <c r="B12" s="5" t="n">
        <v>-1411000</v>
      </c>
      <c r="C12" s="5" t="n">
        <v>8000</v>
      </c>
    </row>
    <row r="13" spans="1:5">
      <c r="A13" s="4" t="s">
        <v>640</v>
      </c>
      <c r="B13" s="9" t="n">
        <v>2.48</v>
      </c>
      <c r="C13" s="9" t="n">
        <v>3.68</v>
      </c>
    </row>
    <row r="14" spans="1:5">
      <c r="A14" s="4" t="s">
        <v>636</v>
      </c>
      <c r="B14" s="7" t="n">
        <v>1911000</v>
      </c>
      <c r="C14" s="7" t="n">
        <v>2253000</v>
      </c>
    </row>
    <row r="15" spans="1:5">
      <c r="A15" s="4" t="s">
        <v>637</v>
      </c>
      <c r="B15" s="4" t="s">
        <v>641</v>
      </c>
      <c r="C15" s="4" t="s">
        <v>642</v>
      </c>
    </row>
    <row r="16" spans="1:5">
      <c r="A16" s="4" t="s">
        <v>643</v>
      </c>
    </row>
    <row r="17" spans="1:5">
      <c r="A17" s="4" t="s">
        <v>644</v>
      </c>
      <c r="D17" s="5" t="n">
        <v>23750</v>
      </c>
    </row>
    <row r="18" spans="1:5">
      <c r="A18" s="4" t="s">
        <v>645</v>
      </c>
      <c r="E18" s="5" t="n">
        <v>0</v>
      </c>
    </row>
    <row r="19" spans="1:5">
      <c r="A19" s="4" t="s">
        <v>646</v>
      </c>
    </row>
    <row r="20" spans="1:5">
      <c r="A20" s="4" t="s">
        <v>645</v>
      </c>
      <c r="E20" s="5" t="n">
        <v>50400</v>
      </c>
    </row>
    <row r="21" spans="1:5">
      <c r="A21" s="4" t="s">
        <v>647</v>
      </c>
    </row>
    <row r="22" spans="1:5">
      <c r="A22" s="4" t="s">
        <v>645</v>
      </c>
      <c r="E22" s="5" t="n">
        <v>14772</v>
      </c>
    </row>
    <row r="23" spans="1:5">
      <c r="A23" s="4" t="s">
        <v>639</v>
      </c>
      <c r="E23" s="5" t="n">
        <v>228</v>
      </c>
    </row>
    <row r="24" spans="1:5">
      <c r="A24" s="4" t="s">
        <v>648</v>
      </c>
    </row>
    <row r="25" spans="1:5">
      <c r="A25" s="4" t="s">
        <v>644</v>
      </c>
      <c r="E25" s="5" t="n">
        <v>75500</v>
      </c>
    </row>
    <row r="26" spans="1:5">
      <c r="A26" s="4" t="s">
        <v>639</v>
      </c>
      <c r="E26" s="5" t="n">
        <v>1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75</v>
      </c>
    </row>
    <row r="2" spans="1:3">
      <c r="B2" s="2" t="s">
        <v>2</v>
      </c>
      <c r="C2" s="2" t="s">
        <v>30</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9</v>
      </c>
      <c r="B1" s="2" t="s">
        <v>30</v>
      </c>
      <c r="C1" s="2" t="s">
        <v>31</v>
      </c>
    </row>
    <row r="2" spans="1:3">
      <c r="A2" s="3" t="s">
        <v>650</v>
      </c>
    </row>
    <row r="3" spans="1:3">
      <c r="A3" s="4" t="s">
        <v>651</v>
      </c>
      <c r="B3" s="7" t="n">
        <v>25487000</v>
      </c>
      <c r="C3" s="7" t="n">
        <v>33394000</v>
      </c>
    </row>
    <row r="4" spans="1:3">
      <c r="A4" s="4" t="s">
        <v>652</v>
      </c>
      <c r="B4" s="5" t="n">
        <v>1789000</v>
      </c>
      <c r="C4" s="5" t="n">
        <v>1746000</v>
      </c>
    </row>
    <row r="5" spans="1:3">
      <c r="A5" s="4" t="s">
        <v>140</v>
      </c>
      <c r="B5" s="5" t="n">
        <v>3697000</v>
      </c>
      <c r="C5" s="5" t="n">
        <v>5439000</v>
      </c>
    </row>
    <row r="6" spans="1:3">
      <c r="A6" s="4" t="s">
        <v>653</v>
      </c>
      <c r="B6" s="5" t="n">
        <v>1118000</v>
      </c>
      <c r="C6" s="5" t="n">
        <v>1232000</v>
      </c>
    </row>
    <row r="7" spans="1:3">
      <c r="A7" s="4" t="s">
        <v>654</v>
      </c>
      <c r="B7" s="5" t="n">
        <v>284000</v>
      </c>
      <c r="C7" s="5" t="n">
        <v>240000</v>
      </c>
    </row>
    <row r="8" spans="1:3">
      <c r="A8" s="4" t="s">
        <v>655</v>
      </c>
      <c r="B8" s="5" t="n">
        <v>1000</v>
      </c>
      <c r="C8" s="5" t="n">
        <v>4000</v>
      </c>
    </row>
    <row r="9" spans="1:3">
      <c r="A9" s="4" t="s">
        <v>656</v>
      </c>
      <c r="B9" s="5" t="n">
        <v>-3000</v>
      </c>
      <c r="C9" s="5" t="n">
        <v>1000</v>
      </c>
    </row>
    <row r="10" spans="1:3">
      <c r="A10" s="4" t="s">
        <v>657</v>
      </c>
      <c r="B10" s="5" t="n">
        <v>32373000</v>
      </c>
      <c r="C10" s="5" t="n">
        <v>42056000</v>
      </c>
    </row>
    <row r="11" spans="1:3">
      <c r="A11" s="3" t="s">
        <v>658</v>
      </c>
    </row>
    <row r="12" spans="1:3">
      <c r="A12" s="4" t="s">
        <v>370</v>
      </c>
      <c r="B12" s="5" t="n">
        <v>32373000</v>
      </c>
      <c r="C12" s="5" t="n">
        <v>42056000</v>
      </c>
    </row>
    <row r="13" spans="1:3">
      <c r="A13" s="4" t="s">
        <v>659</v>
      </c>
      <c r="B13" s="5" t="n">
        <v>-32373000</v>
      </c>
      <c r="C13" s="5" t="n">
        <v>-42056000</v>
      </c>
    </row>
    <row r="14" spans="1:3">
      <c r="A14" s="4" t="s">
        <v>370</v>
      </c>
      <c r="B14" s="7" t="n">
        <v>0</v>
      </c>
      <c r="C1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0</v>
      </c>
      <c r="B1" s="2" t="s">
        <v>75</v>
      </c>
    </row>
    <row r="2" spans="1:3">
      <c r="B2" s="2" t="s">
        <v>30</v>
      </c>
      <c r="C2" s="2" t="s">
        <v>31</v>
      </c>
    </row>
    <row r="3" spans="1:3">
      <c r="A3" s="3" t="s">
        <v>661</v>
      </c>
    </row>
    <row r="4" spans="1:3">
      <c r="A4" s="4" t="s">
        <v>662</v>
      </c>
      <c r="B4" s="7" t="n">
        <v>37000</v>
      </c>
      <c r="C4" s="7" t="n">
        <v>6000</v>
      </c>
    </row>
    <row r="5" spans="1:3">
      <c r="A5" s="4" t="s">
        <v>663</v>
      </c>
      <c r="B5" s="5" t="n">
        <v>13000</v>
      </c>
      <c r="C5" s="5" t="n">
        <v>0</v>
      </c>
    </row>
    <row r="6" spans="1:3">
      <c r="A6" s="4" t="s">
        <v>664</v>
      </c>
      <c r="B6" s="5" t="n">
        <v>50000</v>
      </c>
      <c r="C6" s="5" t="n">
        <v>6000</v>
      </c>
    </row>
    <row r="7" spans="1:3">
      <c r="A7" s="3" t="s">
        <v>665</v>
      </c>
    </row>
    <row r="8" spans="1:3">
      <c r="A8" s="4" t="s">
        <v>666</v>
      </c>
      <c r="B8" s="5" t="n">
        <v>0</v>
      </c>
      <c r="C8" s="5" t="n">
        <v>-3272000</v>
      </c>
    </row>
    <row r="9" spans="1:3">
      <c r="A9" s="4" t="s">
        <v>667</v>
      </c>
      <c r="B9" s="5" t="n">
        <v>0</v>
      </c>
      <c r="C9" s="5" t="n">
        <v>-158000</v>
      </c>
    </row>
    <row r="10" spans="1:3">
      <c r="A10" s="4" t="s">
        <v>668</v>
      </c>
      <c r="B10" s="5" t="n">
        <v>0</v>
      </c>
      <c r="C10" s="5" t="n">
        <v>-844000</v>
      </c>
    </row>
    <row r="11" spans="1:3">
      <c r="A11" s="4" t="s">
        <v>669</v>
      </c>
      <c r="B11" s="7" t="n">
        <v>50000</v>
      </c>
      <c r="C11" s="7" t="n">
        <v>-426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0</v>
      </c>
      <c r="B1" s="2" t="s">
        <v>75</v>
      </c>
    </row>
    <row r="2" spans="1:3">
      <c r="B2" s="2" t="s">
        <v>30</v>
      </c>
      <c r="C2" s="2" t="s">
        <v>31</v>
      </c>
    </row>
    <row r="3" spans="1:3">
      <c r="A3" s="3" t="s">
        <v>235</v>
      </c>
    </row>
    <row r="4" spans="1:3">
      <c r="A4" s="4" t="s">
        <v>671</v>
      </c>
      <c r="B4" s="4" t="s">
        <v>672</v>
      </c>
      <c r="C4" s="4" t="s">
        <v>673</v>
      </c>
    </row>
    <row r="5" spans="1:3">
      <c r="A5" s="4" t="s">
        <v>674</v>
      </c>
      <c r="B5" s="4" t="s">
        <v>675</v>
      </c>
      <c r="C5" s="4" t="s">
        <v>676</v>
      </c>
    </row>
    <row r="6" spans="1:3">
      <c r="A6" s="4" t="s">
        <v>677</v>
      </c>
      <c r="B6" s="4" t="s">
        <v>678</v>
      </c>
      <c r="C6" s="4" t="s">
        <v>678</v>
      </c>
    </row>
    <row r="7" spans="1:3">
      <c r="A7" s="4" t="s">
        <v>679</v>
      </c>
      <c r="B7" s="4" t="s">
        <v>680</v>
      </c>
      <c r="C7" s="4" t="s">
        <v>681</v>
      </c>
    </row>
    <row r="8" spans="1:3">
      <c r="A8" s="4" t="s">
        <v>682</v>
      </c>
      <c r="B8" s="4" t="s">
        <v>683</v>
      </c>
      <c r="C8" s="4" t="s">
        <v>684</v>
      </c>
    </row>
    <row r="9" spans="1:3">
      <c r="A9" s="4" t="s">
        <v>685</v>
      </c>
      <c r="B9" s="4" t="s">
        <v>686</v>
      </c>
      <c r="C9" s="4" t="s">
        <v>687</v>
      </c>
    </row>
    <row r="10" spans="1:3">
      <c r="A10" s="4" t="s">
        <v>688</v>
      </c>
      <c r="B10" s="4" t="s">
        <v>689</v>
      </c>
      <c r="C10" s="4" t="s">
        <v>690</v>
      </c>
    </row>
    <row r="11" spans="1:3">
      <c r="A11" s="4" t="s">
        <v>691</v>
      </c>
      <c r="B11" s="4" t="s">
        <v>692</v>
      </c>
      <c r="C11" s="4" t="s">
        <v>687</v>
      </c>
    </row>
    <row r="12" spans="1:3">
      <c r="A12" s="4" t="s">
        <v>693</v>
      </c>
      <c r="B12" s="4" t="s">
        <v>694</v>
      </c>
      <c r="C12" s="4" t="s">
        <v>695</v>
      </c>
    </row>
    <row r="13" spans="1:3">
      <c r="A13" s="4" t="s">
        <v>696</v>
      </c>
      <c r="B13" s="4" t="s">
        <v>697</v>
      </c>
      <c r="C13" s="4" t="s">
        <v>698</v>
      </c>
    </row>
    <row r="14" spans="1:3">
      <c r="A14" s="4" t="s">
        <v>699</v>
      </c>
      <c r="B14" s="4" t="s">
        <v>700</v>
      </c>
      <c r="C14" s="4" t="s">
        <v>7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1"/>
  </cols>
  <sheetData>
    <row r="1" spans="1:2">
      <c r="A1" s="1" t="s">
        <v>702</v>
      </c>
      <c r="B1" s="2" t="s">
        <v>75</v>
      </c>
    </row>
    <row r="2" spans="1:2">
      <c r="B2" s="2" t="s">
        <v>537</v>
      </c>
    </row>
    <row r="3" spans="1:2">
      <c r="A3" s="4" t="s">
        <v>703</v>
      </c>
      <c r="B3" s="7" t="n">
        <v>50000</v>
      </c>
    </row>
    <row r="4" spans="1:2">
      <c r="A4" s="4" t="s">
        <v>704</v>
      </c>
      <c r="B4" s="4" t="s">
        <v>705</v>
      </c>
    </row>
    <row r="5" spans="1:2">
      <c r="A5" s="4" t="s">
        <v>706</v>
      </c>
    </row>
    <row r="6" spans="1:2">
      <c r="A6" s="4" t="s">
        <v>651</v>
      </c>
      <c r="B6" s="7" t="n">
        <v>35765000</v>
      </c>
    </row>
    <row r="7" spans="1:2">
      <c r="A7" s="4" t="s">
        <v>707</v>
      </c>
      <c r="B7" s="4" t="s">
        <v>708</v>
      </c>
    </row>
    <row r="8" spans="1:2">
      <c r="A8" s="4" t="s">
        <v>709</v>
      </c>
      <c r="B8" s="7" t="n">
        <v>790000</v>
      </c>
    </row>
    <row r="9" spans="1:2">
      <c r="A9" s="4" t="s">
        <v>710</v>
      </c>
    </row>
    <row r="10" spans="1:2">
      <c r="A10" s="4" t="s">
        <v>651</v>
      </c>
      <c r="B10" s="7" t="n">
        <v>3435000</v>
      </c>
    </row>
    <row r="11" spans="1:2">
      <c r="A11" s="4" t="s">
        <v>707</v>
      </c>
      <c r="B11" s="4" t="s">
        <v>708</v>
      </c>
    </row>
    <row r="12" spans="1:2">
      <c r="A12" s="4" t="s">
        <v>703</v>
      </c>
      <c r="B12" s="7" t="n">
        <v>50000</v>
      </c>
    </row>
    <row r="13" spans="1:2">
      <c r="A13" s="4" t="s">
        <v>704</v>
      </c>
      <c r="B13" s="4" t="s">
        <v>705</v>
      </c>
    </row>
    <row r="14" spans="1:2">
      <c r="A14" s="4" t="s">
        <v>711</v>
      </c>
    </row>
    <row r="15" spans="1:2">
      <c r="A15" s="4" t="s">
        <v>651</v>
      </c>
      <c r="B15" s="7" t="n">
        <v>100050000</v>
      </c>
    </row>
    <row r="16" spans="1:2">
      <c r="A16" s="4" t="s">
        <v>707</v>
      </c>
      <c r="B16" s="4" t="s">
        <v>712</v>
      </c>
    </row>
    <row r="17" spans="1:2">
      <c r="A17" s="4" t="s">
        <v>713</v>
      </c>
      <c r="B17" s="7" t="n">
        <v>948000</v>
      </c>
    </row>
    <row r="18" spans="1:2">
      <c r="A18" s="4" t="s">
        <v>714</v>
      </c>
      <c r="B18" s="4" t="s">
        <v>7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6</v>
      </c>
      <c r="B1" s="2" t="s">
        <v>75</v>
      </c>
    </row>
    <row r="2" spans="1:3">
      <c r="B2" s="2" t="s">
        <v>30</v>
      </c>
      <c r="C2" s="2" t="s">
        <v>31</v>
      </c>
    </row>
    <row r="3" spans="1:3">
      <c r="A3" s="3" t="s">
        <v>240</v>
      </c>
    </row>
    <row r="4" spans="1:3">
      <c r="A4" s="4" t="s">
        <v>717</v>
      </c>
      <c r="B4" s="7" t="n">
        <v>281000</v>
      </c>
      <c r="C4" s="7" t="n">
        <v>19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18</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101</v>
      </c>
    </row>
    <row r="5" spans="1:5">
      <c r="A5" s="4" t="s">
        <v>77</v>
      </c>
      <c r="B5" s="5" t="n">
        <v>4095000</v>
      </c>
      <c r="C5" s="5" t="n">
        <v>3603000</v>
      </c>
      <c r="D5" s="5" t="n">
        <v>15663000</v>
      </c>
      <c r="E5" s="5" t="n">
        <v>11957000</v>
      </c>
    </row>
    <row r="6" spans="1:5">
      <c r="A6" s="4" t="s">
        <v>719</v>
      </c>
    </row>
    <row r="7" spans="1:5">
      <c r="A7" s="4" t="s">
        <v>77</v>
      </c>
      <c r="B7" s="5" t="n">
        <v>1971000</v>
      </c>
      <c r="C7" s="5" t="n">
        <v>1859000</v>
      </c>
    </row>
    <row r="8" spans="1:5">
      <c r="A8" s="4" t="s">
        <v>720</v>
      </c>
    </row>
    <row r="9" spans="1:5">
      <c r="A9" s="4" t="s">
        <v>77</v>
      </c>
      <c r="B9" s="5" t="n">
        <v>1079000</v>
      </c>
      <c r="C9" s="5" t="n">
        <v>569000</v>
      </c>
    </row>
    <row r="10" spans="1:5">
      <c r="A10" s="4" t="s">
        <v>721</v>
      </c>
    </row>
    <row r="11" spans="1:5">
      <c r="A11" s="4" t="s">
        <v>77</v>
      </c>
      <c r="B11" s="7" t="n">
        <v>1045000</v>
      </c>
      <c r="C11" s="7" t="n">
        <v>1175000</v>
      </c>
    </row>
    <row r="12" spans="1:5">
      <c r="A12" s="4" t="s">
        <v>722</v>
      </c>
    </row>
    <row r="13" spans="1:5">
      <c r="A13" s="4" t="s">
        <v>77</v>
      </c>
      <c r="D13" s="5" t="n">
        <v>8372000</v>
      </c>
      <c r="E13" s="5" t="n">
        <v>6580000</v>
      </c>
    </row>
    <row r="14" spans="1:5">
      <c r="A14" s="4" t="s">
        <v>723</v>
      </c>
    </row>
    <row r="15" spans="1:5">
      <c r="A15" s="4" t="s">
        <v>77</v>
      </c>
      <c r="D15" s="5" t="n">
        <v>3007000</v>
      </c>
      <c r="E15" s="5" t="n">
        <v>1299000</v>
      </c>
    </row>
    <row r="16" spans="1:5">
      <c r="A16" s="4" t="s">
        <v>724</v>
      </c>
    </row>
    <row r="17" spans="1:5">
      <c r="A17" s="4" t="s">
        <v>77</v>
      </c>
      <c r="D17" s="7" t="n">
        <v>4284000</v>
      </c>
      <c r="E17" s="7" t="n">
        <v>4078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75</v>
      </c>
    </row>
    <row r="2" spans="1:3">
      <c r="B2" s="2" t="s">
        <v>30</v>
      </c>
      <c r="C2" s="2" t="s">
        <v>31</v>
      </c>
    </row>
    <row r="3" spans="1:3">
      <c r="A3" s="4" t="s">
        <v>77</v>
      </c>
      <c r="B3" s="7" t="n">
        <v>0</v>
      </c>
      <c r="C3" s="7" t="n">
        <v>3105000</v>
      </c>
    </row>
    <row r="4" spans="1:3">
      <c r="A4" s="4" t="s">
        <v>101</v>
      </c>
    </row>
    <row r="5" spans="1:3">
      <c r="A5" s="4" t="s">
        <v>77</v>
      </c>
      <c r="B5" s="5" t="n">
        <v>0</v>
      </c>
      <c r="C5" s="5" t="n">
        <v>2693000</v>
      </c>
    </row>
    <row r="6" spans="1:3">
      <c r="A6" s="4" t="s">
        <v>726</v>
      </c>
    </row>
    <row r="7" spans="1:3">
      <c r="A7" s="4" t="s">
        <v>77</v>
      </c>
      <c r="B7" s="7" t="n">
        <v>0</v>
      </c>
      <c r="C7" s="7" t="n">
        <v>41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7</v>
      </c>
      <c r="B1" s="2" t="s">
        <v>1</v>
      </c>
      <c r="D1" s="2" t="s">
        <v>75</v>
      </c>
    </row>
    <row r="2" spans="1:5">
      <c r="B2" s="2" t="s">
        <v>2</v>
      </c>
      <c r="C2" s="2" t="s">
        <v>76</v>
      </c>
      <c r="D2" s="2" t="s">
        <v>30</v>
      </c>
      <c r="E2" s="2" t="s">
        <v>31</v>
      </c>
    </row>
    <row r="3" spans="1:5">
      <c r="A3" s="4" t="s">
        <v>77</v>
      </c>
      <c r="B3" s="7" t="n">
        <v>4369</v>
      </c>
      <c r="C3" s="7" t="n">
        <v>3835</v>
      </c>
      <c r="D3" s="7" t="n">
        <v>16658</v>
      </c>
      <c r="E3" s="7" t="n">
        <v>12825</v>
      </c>
    </row>
    <row r="4" spans="1:5">
      <c r="A4" s="4" t="s">
        <v>102</v>
      </c>
    </row>
    <row r="5" spans="1:5">
      <c r="A5" s="4" t="s">
        <v>77</v>
      </c>
      <c r="B5" s="7" t="n">
        <v>274</v>
      </c>
      <c r="C5" s="7" t="n">
        <v>232</v>
      </c>
      <c r="D5" s="7" t="n">
        <v>995</v>
      </c>
      <c r="E5" s="7" t="n">
        <v>8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28</v>
      </c>
      <c r="B1" s="2" t="s">
        <v>729</v>
      </c>
      <c r="C1" s="2" t="s">
        <v>75</v>
      </c>
    </row>
    <row r="2" spans="1:3">
      <c r="B2" s="2" t="s">
        <v>730</v>
      </c>
      <c r="C2" s="2" t="s">
        <v>31</v>
      </c>
    </row>
    <row r="3" spans="1:3">
      <c r="A3" s="4" t="s">
        <v>387</v>
      </c>
      <c r="C3" s="7" t="n">
        <v>0</v>
      </c>
    </row>
    <row r="4" spans="1:3">
      <c r="A4" s="4" t="s">
        <v>731</v>
      </c>
    </row>
    <row r="5" spans="1:3">
      <c r="A5" s="4" t="s">
        <v>389</v>
      </c>
      <c r="B5" s="5" t="n">
        <v>245132</v>
      </c>
    </row>
    <row r="6" spans="1:3">
      <c r="A6" s="4" t="s">
        <v>390</v>
      </c>
      <c r="B6" s="7" t="n">
        <v>946000</v>
      </c>
    </row>
    <row r="7" spans="1:3">
      <c r="A7" s="4" t="s">
        <v>387</v>
      </c>
      <c r="B7" s="7" t="n">
        <v>91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32</v>
      </c>
      <c r="B1" s="2" t="s">
        <v>733</v>
      </c>
      <c r="C1" s="2" t="s">
        <v>1</v>
      </c>
      <c r="E1" s="2" t="s">
        <v>75</v>
      </c>
    </row>
    <row r="2" spans="1:6">
      <c r="B2" s="2" t="s">
        <v>734</v>
      </c>
      <c r="C2" s="2" t="s">
        <v>2</v>
      </c>
      <c r="D2" s="2" t="s">
        <v>76</v>
      </c>
      <c r="E2" s="2" t="s">
        <v>30</v>
      </c>
      <c r="F2" s="2" t="s">
        <v>31</v>
      </c>
    </row>
    <row r="3" spans="1:6">
      <c r="A3" s="4" t="s">
        <v>98</v>
      </c>
      <c r="C3" s="7" t="n">
        <v>-3458000</v>
      </c>
      <c r="D3" s="7" t="n">
        <v>-3508000</v>
      </c>
      <c r="E3" s="7" t="n">
        <v>-14328000</v>
      </c>
      <c r="F3" s="7" t="n">
        <v>9274000</v>
      </c>
    </row>
    <row r="4" spans="1:6">
      <c r="A4" s="4" t="s">
        <v>60</v>
      </c>
      <c r="C4" s="5" t="n">
        <v>-160898000</v>
      </c>
      <c r="E4" s="5" t="n">
        <v>-157440000</v>
      </c>
      <c r="F4" s="5" t="n">
        <v>-143101000</v>
      </c>
    </row>
    <row r="5" spans="1:6">
      <c r="A5" s="4" t="s">
        <v>386</v>
      </c>
      <c r="C5" s="5" t="n">
        <v>10511000</v>
      </c>
      <c r="E5" s="5" t="n">
        <v>12993000</v>
      </c>
      <c r="F5" s="5" t="n">
        <v>19355000</v>
      </c>
    </row>
    <row r="6" spans="1:6">
      <c r="A6" s="4" t="s">
        <v>387</v>
      </c>
      <c r="C6" s="7" t="n">
        <v>916000</v>
      </c>
      <c r="D6" s="7" t="n">
        <v>0</v>
      </c>
      <c r="E6" s="7" t="n">
        <v>5468000</v>
      </c>
      <c r="F6" s="7" t="n">
        <v>0</v>
      </c>
    </row>
    <row r="7" spans="1:6">
      <c r="A7" s="4" t="s">
        <v>735</v>
      </c>
    </row>
    <row r="8" spans="1:6">
      <c r="A8" s="4" t="s">
        <v>389</v>
      </c>
      <c r="C8" s="5" t="n">
        <v>245132</v>
      </c>
    </row>
    <row r="9" spans="1:6">
      <c r="A9" s="4" t="s">
        <v>390</v>
      </c>
      <c r="C9" s="7" t="n">
        <v>946000</v>
      </c>
    </row>
    <row r="10" spans="1:6">
      <c r="A10" s="4" t="s">
        <v>387</v>
      </c>
      <c r="C10" s="7" t="n">
        <v>916000</v>
      </c>
    </row>
    <row r="11" spans="1:6">
      <c r="A11" s="4" t="s">
        <v>736</v>
      </c>
    </row>
    <row r="12" spans="1:6">
      <c r="A12" s="4" t="s">
        <v>389</v>
      </c>
      <c r="B12" s="5" t="n">
        <v>6695</v>
      </c>
    </row>
    <row r="13" spans="1:6">
      <c r="A13" s="4" t="s">
        <v>390</v>
      </c>
      <c r="B13" s="7" t="n">
        <v>16000</v>
      </c>
    </row>
    <row r="14" spans="1:6">
      <c r="A14" s="4" t="s">
        <v>387</v>
      </c>
      <c r="B14" s="7" t="n">
        <v>155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0</v>
      </c>
      <c r="B1" s="2" t="s">
        <v>1</v>
      </c>
      <c r="C1" s="2" t="s">
        <v>75</v>
      </c>
    </row>
    <row r="2" spans="1:3">
      <c r="B2" s="2" t="s">
        <v>2</v>
      </c>
      <c r="C2" s="2" t="s">
        <v>30</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7</v>
      </c>
      <c r="B1" s="2" t="s">
        <v>1</v>
      </c>
      <c r="D1" s="2" t="s">
        <v>75</v>
      </c>
    </row>
    <row r="2" spans="1:5">
      <c r="B2" s="2" t="s">
        <v>2</v>
      </c>
      <c r="C2" s="2" t="s">
        <v>76</v>
      </c>
      <c r="D2" s="2" t="s">
        <v>30</v>
      </c>
      <c r="E2" s="2" t="s">
        <v>31</v>
      </c>
    </row>
    <row r="3" spans="1:5">
      <c r="A3" s="4" t="s">
        <v>401</v>
      </c>
      <c r="B3" s="5" t="n">
        <v>2807000</v>
      </c>
      <c r="C3" s="5" t="n">
        <v>2731000</v>
      </c>
      <c r="D3" s="5" t="n">
        <v>2800000</v>
      </c>
      <c r="E3" s="5" t="n">
        <v>2277000</v>
      </c>
    </row>
    <row r="4" spans="1:5">
      <c r="A4" s="4" t="s">
        <v>402</v>
      </c>
    </row>
    <row r="5" spans="1:5">
      <c r="A5" s="4" t="s">
        <v>401</v>
      </c>
      <c r="B5" s="5" t="n">
        <v>21000</v>
      </c>
      <c r="C5" s="5" t="n">
        <v>45000</v>
      </c>
      <c r="D5" s="5" t="n">
        <v>32000</v>
      </c>
      <c r="E5" s="5" t="n">
        <v>34000</v>
      </c>
    </row>
    <row r="6" spans="1:5">
      <c r="A6" s="4" t="s">
        <v>403</v>
      </c>
    </row>
    <row r="7" spans="1:5">
      <c r="A7" s="4" t="s">
        <v>401</v>
      </c>
      <c r="B7" s="5" t="n">
        <v>1411000</v>
      </c>
      <c r="C7" s="5" t="n">
        <v>1353000</v>
      </c>
      <c r="D7" s="5" t="n">
        <v>1393000</v>
      </c>
      <c r="E7" s="5" t="n">
        <v>899000</v>
      </c>
    </row>
    <row r="8" spans="1:5">
      <c r="A8" s="4" t="s">
        <v>404</v>
      </c>
    </row>
    <row r="9" spans="1:5">
      <c r="A9" s="4" t="s">
        <v>401</v>
      </c>
      <c r="B9" s="5" t="n">
        <v>1375000</v>
      </c>
      <c r="C9" s="5" t="n">
        <v>1333000</v>
      </c>
      <c r="D9" s="5" t="n">
        <v>1375000</v>
      </c>
      <c r="E9" s="5" t="n">
        <v>1344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8</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739</v>
      </c>
    </row>
    <row r="5" spans="1:5">
      <c r="A5" s="4" t="s">
        <v>77</v>
      </c>
      <c r="B5" s="5" t="n">
        <v>3554000</v>
      </c>
      <c r="C5" s="5" t="n">
        <v>3209000</v>
      </c>
    </row>
    <row r="6" spans="1:5">
      <c r="A6" s="4" t="s">
        <v>740</v>
      </c>
    </row>
    <row r="7" spans="1:5">
      <c r="A7" s="4" t="s">
        <v>77</v>
      </c>
      <c r="B7" s="5" t="n">
        <v>541000</v>
      </c>
      <c r="C7" s="5" t="n">
        <v>394000</v>
      </c>
    </row>
    <row r="8" spans="1:5">
      <c r="A8" s="4" t="s">
        <v>102</v>
      </c>
    </row>
    <row r="9" spans="1:5">
      <c r="A9" s="4" t="s">
        <v>77</v>
      </c>
      <c r="B9" s="5" t="n">
        <v>274000</v>
      </c>
      <c r="C9" s="5" t="n">
        <v>232000</v>
      </c>
      <c r="D9" s="5" t="n">
        <v>995000</v>
      </c>
      <c r="E9" s="5" t="n">
        <v>868000</v>
      </c>
    </row>
    <row r="10" spans="1:5">
      <c r="A10" s="4" t="s">
        <v>101</v>
      </c>
    </row>
    <row r="11" spans="1:5">
      <c r="A11" s="4" t="s">
        <v>77</v>
      </c>
      <c r="B11" s="7" t="n">
        <v>4095000</v>
      </c>
      <c r="C11" s="7" t="n">
        <v>3603000</v>
      </c>
      <c r="D11" s="7" t="n">
        <v>15663000</v>
      </c>
      <c r="E11" s="7" t="n">
        <v>11957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1</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101</v>
      </c>
    </row>
    <row r="5" spans="1:5">
      <c r="A5" s="4" t="s">
        <v>77</v>
      </c>
      <c r="B5" s="5" t="n">
        <v>4095000</v>
      </c>
      <c r="C5" s="5" t="n">
        <v>3603000</v>
      </c>
      <c r="D5" s="7" t="n">
        <v>15663000</v>
      </c>
      <c r="E5" s="7" t="n">
        <v>11957000</v>
      </c>
    </row>
    <row r="6" spans="1:5">
      <c r="A6" s="4" t="s">
        <v>742</v>
      </c>
    </row>
    <row r="7" spans="1:5">
      <c r="A7" s="4" t="s">
        <v>77</v>
      </c>
      <c r="B7" s="5" t="n">
        <v>1971000</v>
      </c>
      <c r="C7" s="5" t="n">
        <v>1859000</v>
      </c>
    </row>
    <row r="8" spans="1:5">
      <c r="A8" s="4" t="s">
        <v>720</v>
      </c>
    </row>
    <row r="9" spans="1:5">
      <c r="A9" s="4" t="s">
        <v>77</v>
      </c>
      <c r="B9" s="5" t="n">
        <v>1079000</v>
      </c>
      <c r="C9" s="5" t="n">
        <v>569000</v>
      </c>
    </row>
    <row r="10" spans="1:5">
      <c r="A10" s="4" t="s">
        <v>743</v>
      </c>
    </row>
    <row r="11" spans="1:5">
      <c r="A11" s="4" t="s">
        <v>77</v>
      </c>
      <c r="B11" s="7" t="n">
        <v>1045000</v>
      </c>
      <c r="C11" s="7" t="n">
        <v>1175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0</v>
      </c>
      <c r="D1" s="2" t="s">
        <v>31</v>
      </c>
    </row>
    <row r="2" spans="1:4">
      <c r="A2" s="3" t="s">
        <v>186</v>
      </c>
    </row>
    <row r="3" spans="1:4">
      <c r="A3" s="4" t="s">
        <v>406</v>
      </c>
      <c r="B3" s="7" t="n">
        <v>30000</v>
      </c>
      <c r="C3" s="7" t="n">
        <v>17000</v>
      </c>
      <c r="D3" s="7" t="n">
        <v>14000</v>
      </c>
    </row>
    <row r="4" spans="1:4">
      <c r="A4" s="4" t="s">
        <v>745</v>
      </c>
      <c r="B4" s="5" t="n">
        <v>1299000</v>
      </c>
      <c r="C4" s="5" t="n">
        <v>1275000</v>
      </c>
    </row>
    <row r="5" spans="1:4">
      <c r="A5" s="4" t="s">
        <v>408</v>
      </c>
      <c r="B5" s="7" t="n">
        <v>111000</v>
      </c>
      <c r="C5" s="7" t="n">
        <v>111000</v>
      </c>
      <c r="D5" s="7" t="n">
        <v>6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46</v>
      </c>
      <c r="B1" s="2" t="s">
        <v>2</v>
      </c>
      <c r="C1" s="2" t="s">
        <v>30</v>
      </c>
      <c r="D1" s="2" t="s">
        <v>31</v>
      </c>
    </row>
    <row r="2" spans="1:4">
      <c r="A2" s="3" t="s">
        <v>747</v>
      </c>
    </row>
    <row r="3" spans="1:4">
      <c r="A3" s="4" t="s">
        <v>748</v>
      </c>
      <c r="B3" s="7" t="n">
        <v>1466000</v>
      </c>
      <c r="C3" s="7" t="n">
        <v>1619000</v>
      </c>
      <c r="D3" s="7" t="n">
        <v>1480000</v>
      </c>
    </row>
    <row r="4" spans="1:4">
      <c r="A4" s="4" t="s">
        <v>749</v>
      </c>
      <c r="B4" s="5" t="n">
        <v>1134000</v>
      </c>
      <c r="C4" s="5" t="n">
        <v>1246000</v>
      </c>
      <c r="D4" s="5" t="n">
        <v>741000</v>
      </c>
    </row>
    <row r="5" spans="1:4">
      <c r="A5" s="4" t="s">
        <v>464</v>
      </c>
      <c r="B5" s="7" t="n">
        <v>2600000</v>
      </c>
      <c r="C5" s="7" t="n">
        <v>2865000</v>
      </c>
      <c r="D5" s="7" t="n">
        <v>222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1</v>
      </c>
      <c r="C1" s="2" t="s">
        <v>75</v>
      </c>
    </row>
    <row r="2" spans="1:3">
      <c r="B2" s="2" t="s">
        <v>2</v>
      </c>
      <c r="C2" s="2" t="s">
        <v>30</v>
      </c>
    </row>
    <row r="3" spans="1:3">
      <c r="A3" s="3" t="s">
        <v>222</v>
      </c>
    </row>
    <row r="4" spans="1:3">
      <c r="A4" s="4" t="s">
        <v>544</v>
      </c>
      <c r="B4" s="7" t="n">
        <v>1167000</v>
      </c>
      <c r="C4" s="7" t="n">
        <v>1417000</v>
      </c>
    </row>
    <row r="5" spans="1:3">
      <c r="A5" s="4" t="s">
        <v>543</v>
      </c>
      <c r="B5" s="7" t="n">
        <v>1417000</v>
      </c>
      <c r="C5" s="7" t="n">
        <v>1167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1</v>
      </c>
      <c r="B1" s="2" t="s">
        <v>1</v>
      </c>
      <c r="D1" s="2" t="s">
        <v>75</v>
      </c>
    </row>
    <row r="2" spans="1:5">
      <c r="B2" s="2" t="s">
        <v>2</v>
      </c>
      <c r="C2" s="2" t="s">
        <v>76</v>
      </c>
      <c r="D2" s="2" t="s">
        <v>30</v>
      </c>
      <c r="E2" s="2" t="s">
        <v>31</v>
      </c>
    </row>
    <row r="3" spans="1:5">
      <c r="A3" s="4" t="s">
        <v>591</v>
      </c>
      <c r="B3" s="7" t="n">
        <v>347000</v>
      </c>
      <c r="C3" s="7" t="n">
        <v>438000</v>
      </c>
      <c r="D3" s="7" t="n">
        <v>2410000</v>
      </c>
      <c r="E3" s="7" t="n">
        <v>2145000</v>
      </c>
    </row>
    <row r="4" spans="1:5">
      <c r="A4" s="4" t="s">
        <v>592</v>
      </c>
    </row>
    <row r="5" spans="1:5">
      <c r="A5" s="4" t="s">
        <v>591</v>
      </c>
      <c r="B5" s="5" t="n">
        <v>35000</v>
      </c>
      <c r="C5" s="5" t="n">
        <v>44000</v>
      </c>
    </row>
    <row r="6" spans="1:5">
      <c r="A6" s="4" t="s">
        <v>593</v>
      </c>
    </row>
    <row r="7" spans="1:5">
      <c r="A7" s="4" t="s">
        <v>591</v>
      </c>
      <c r="B7" s="5" t="n">
        <v>32000</v>
      </c>
      <c r="C7" s="5" t="n">
        <v>45000</v>
      </c>
    </row>
    <row r="8" spans="1:5">
      <c r="A8" s="4" t="s">
        <v>594</v>
      </c>
    </row>
    <row r="9" spans="1:5">
      <c r="A9" s="4" t="s">
        <v>591</v>
      </c>
      <c r="B9" s="7" t="n">
        <v>280000</v>
      </c>
      <c r="C9" s="7" t="n">
        <v>349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25"/>
  </cols>
  <sheetData>
    <row r="1" spans="1:4">
      <c r="A1" s="1" t="s">
        <v>752</v>
      </c>
      <c r="B1" s="2" t="s">
        <v>1</v>
      </c>
      <c r="D1" s="2" t="s">
        <v>75</v>
      </c>
    </row>
    <row r="2" spans="1:4">
      <c r="B2" s="2" t="s">
        <v>2</v>
      </c>
      <c r="C2" s="2" t="s">
        <v>76</v>
      </c>
      <c r="D2" s="2" t="s">
        <v>30</v>
      </c>
    </row>
    <row r="3" spans="1:4">
      <c r="A3" s="4" t="s">
        <v>403</v>
      </c>
    </row>
    <row r="4" spans="1:4">
      <c r="A4" s="4" t="s">
        <v>753</v>
      </c>
      <c r="B4" s="9" t="n">
        <v>3.57</v>
      </c>
      <c r="C4" s="9" t="n">
        <v>6.06</v>
      </c>
    </row>
    <row r="5" spans="1:4">
      <c r="A5" s="4" t="s">
        <v>754</v>
      </c>
      <c r="B5" s="7" t="n">
        <v>1911000</v>
      </c>
      <c r="D5" s="7" t="n">
        <v>2253000</v>
      </c>
    </row>
    <row r="6" spans="1:4">
      <c r="A6" s="4" t="s">
        <v>637</v>
      </c>
      <c r="B6" s="4" t="s">
        <v>641</v>
      </c>
      <c r="D6" s="4" t="s">
        <v>642</v>
      </c>
    </row>
    <row r="7" spans="1:4">
      <c r="A7" s="4" t="s">
        <v>640</v>
      </c>
      <c r="B7" s="9" t="n">
        <v>2.48</v>
      </c>
      <c r="D7" s="9" t="n">
        <v>3.68</v>
      </c>
    </row>
    <row r="8" spans="1:4">
      <c r="A8" s="4" t="s">
        <v>755</v>
      </c>
    </row>
    <row r="9" spans="1:4">
      <c r="A9" s="4" t="s">
        <v>756</v>
      </c>
      <c r="B9" s="7" t="n">
        <v>121000</v>
      </c>
    </row>
    <row r="10" spans="1:4">
      <c r="A10" s="4" t="s">
        <v>637</v>
      </c>
      <c r="B10" s="4" t="s">
        <v>75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758</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101</v>
      </c>
    </row>
    <row r="5" spans="1:5">
      <c r="A5" s="4" t="s">
        <v>77</v>
      </c>
      <c r="B5" s="5" t="n">
        <v>4095000</v>
      </c>
      <c r="C5" s="5" t="n">
        <v>3603000</v>
      </c>
      <c r="D5" s="7" t="n">
        <v>15663000</v>
      </c>
      <c r="E5" s="7" t="n">
        <v>11957000</v>
      </c>
    </row>
    <row r="6" spans="1:5">
      <c r="A6" s="4" t="s">
        <v>742</v>
      </c>
    </row>
    <row r="7" spans="1:5">
      <c r="A7" s="4" t="s">
        <v>77</v>
      </c>
      <c r="B7" s="5" t="n">
        <v>1971000</v>
      </c>
      <c r="C7" s="5" t="n">
        <v>1859000</v>
      </c>
    </row>
    <row r="8" spans="1:5">
      <c r="A8" s="4" t="s">
        <v>720</v>
      </c>
    </row>
    <row r="9" spans="1:5">
      <c r="A9" s="4" t="s">
        <v>77</v>
      </c>
      <c r="B9" s="5" t="n">
        <v>1079000</v>
      </c>
      <c r="C9" s="5" t="n">
        <v>569000</v>
      </c>
    </row>
    <row r="10" spans="1:5">
      <c r="A10" s="4" t="s">
        <v>743</v>
      </c>
    </row>
    <row r="11" spans="1:5">
      <c r="A11" s="4" t="s">
        <v>77</v>
      </c>
      <c r="B11" s="7" t="n">
        <v>1045000</v>
      </c>
      <c r="C11" s="7" t="n">
        <v>117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9</v>
      </c>
      <c r="B1" s="2" t="s">
        <v>1</v>
      </c>
      <c r="D1" s="2" t="s">
        <v>75</v>
      </c>
    </row>
    <row r="2" spans="1:5">
      <c r="B2" s="2" t="s">
        <v>2</v>
      </c>
      <c r="C2" s="2" t="s">
        <v>76</v>
      </c>
      <c r="D2" s="2" t="s">
        <v>30</v>
      </c>
      <c r="E2" s="2" t="s">
        <v>31</v>
      </c>
    </row>
    <row r="3" spans="1:5">
      <c r="A3" s="4" t="s">
        <v>77</v>
      </c>
      <c r="B3" s="7" t="n">
        <v>4369000</v>
      </c>
      <c r="C3" s="7" t="n">
        <v>3835000</v>
      </c>
      <c r="D3" s="7" t="n">
        <v>16658000</v>
      </c>
      <c r="E3" s="7" t="n">
        <v>12825000</v>
      </c>
    </row>
    <row r="4" spans="1:5">
      <c r="A4" s="4" t="s">
        <v>102</v>
      </c>
    </row>
    <row r="5" spans="1:5">
      <c r="A5" s="4" t="s">
        <v>77</v>
      </c>
      <c r="B5" s="5" t="n">
        <v>274000</v>
      </c>
      <c r="C5" s="5" t="n">
        <v>232000</v>
      </c>
      <c r="D5" s="7" t="n">
        <v>995000</v>
      </c>
      <c r="E5" s="7" t="n">
        <v>868000</v>
      </c>
    </row>
    <row r="6" spans="1:5">
      <c r="A6" s="4" t="s">
        <v>760</v>
      </c>
    </row>
    <row r="7" spans="1:5">
      <c r="A7" s="4" t="s">
        <v>77</v>
      </c>
      <c r="B7" s="7" t="n">
        <v>14000</v>
      </c>
      <c r="C7" s="7" t="n">
        <v>39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5</v>
      </c>
      <c r="B1" s="2" t="s">
        <v>1</v>
      </c>
      <c r="C1" s="2" t="s">
        <v>75</v>
      </c>
    </row>
    <row r="2" spans="1:3">
      <c r="B2" s="2" t="s">
        <v>2</v>
      </c>
      <c r="C2" s="2" t="s">
        <v>30</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761</v>
      </c>
      <c r="B1" s="2" t="s">
        <v>1</v>
      </c>
      <c r="D1" s="2" t="s">
        <v>75</v>
      </c>
    </row>
    <row r="2" spans="1:4">
      <c r="B2" s="2" t="s">
        <v>2</v>
      </c>
      <c r="C2" s="2" t="s">
        <v>76</v>
      </c>
      <c r="D2" s="2" t="s">
        <v>30</v>
      </c>
    </row>
    <row r="3" spans="1:4">
      <c r="A3" s="4" t="s">
        <v>762</v>
      </c>
    </row>
    <row r="4" spans="1:4">
      <c r="A4" s="4" t="s">
        <v>763</v>
      </c>
      <c r="B4" s="4" t="s">
        <v>764</v>
      </c>
      <c r="C4" s="4" t="s">
        <v>420</v>
      </c>
    </row>
    <row r="5" spans="1:4">
      <c r="A5" s="4" t="s">
        <v>765</v>
      </c>
    </row>
    <row r="6" spans="1:4">
      <c r="A6" s="4" t="s">
        <v>763</v>
      </c>
      <c r="B6" s="4" t="s">
        <v>766</v>
      </c>
      <c r="C6" s="4" t="s">
        <v>767</v>
      </c>
    </row>
    <row r="7" spans="1:4">
      <c r="A7" s="4" t="s">
        <v>768</v>
      </c>
    </row>
    <row r="8" spans="1:4">
      <c r="A8" s="4" t="s">
        <v>763</v>
      </c>
      <c r="C8" s="4" t="s">
        <v>421</v>
      </c>
    </row>
    <row r="9" spans="1:4">
      <c r="A9" s="4" t="s">
        <v>769</v>
      </c>
    </row>
    <row r="10" spans="1:4">
      <c r="A10" s="4" t="s">
        <v>763</v>
      </c>
      <c r="C10" s="4" t="s">
        <v>770</v>
      </c>
    </row>
    <row r="11" spans="1:4">
      <c r="A11" s="4" t="s">
        <v>771</v>
      </c>
    </row>
    <row r="12" spans="1:4">
      <c r="A12" s="4" t="s">
        <v>763</v>
      </c>
      <c r="B12" s="4" t="s">
        <v>772</v>
      </c>
      <c r="D12" s="4" t="s">
        <v>418</v>
      </c>
    </row>
    <row r="13" spans="1:4">
      <c r="A13" s="4" t="s">
        <v>773</v>
      </c>
    </row>
    <row r="14" spans="1:4">
      <c r="A14" s="4" t="s">
        <v>763</v>
      </c>
      <c r="D14" s="4" t="s">
        <v>4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29:52Z</dcterms:created>
  <dcterms:modified xmlns:dcterms="http://purl.org/dc/terms/" xmlns:xsi="http://www.w3.org/2001/XMLSchema-instance" xsi:type="dcterms:W3CDTF">2018-10-12T16:29:52Z</dcterms:modified>
</cp:coreProperties>
</file>